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ote 1 - Significant Accounting" sheetId="6" state="visible" r:id="rId6"/>
    <sheet xmlns:r="http://schemas.openxmlformats.org/officeDocument/2006/relationships" name="Note 2 - Stock-based Compensati" sheetId="7" state="visible" r:id="rId7"/>
    <sheet xmlns:r="http://schemas.openxmlformats.org/officeDocument/2006/relationships" name="Note 3 - Collaborative and Othe" sheetId="8" state="visible" r:id="rId8"/>
    <sheet xmlns:r="http://schemas.openxmlformats.org/officeDocument/2006/relationships" name="Note 4 - Royalty Monetization" sheetId="9" state="visible" r:id="rId9"/>
    <sheet xmlns:r="http://schemas.openxmlformats.org/officeDocument/2006/relationships" name="Note 5 - Senior Credit Facility" sheetId="10" state="visible" r:id="rId10"/>
    <sheet xmlns:r="http://schemas.openxmlformats.org/officeDocument/2006/relationships" name="Note 6 - Stockholders' Equity" sheetId="11" state="visible" r:id="rId11"/>
    <sheet xmlns:r="http://schemas.openxmlformats.org/officeDocument/2006/relationships" name="Significant Accounting Policies" sheetId="12" state="visible" r:id="rId12"/>
    <sheet xmlns:r="http://schemas.openxmlformats.org/officeDocument/2006/relationships" name="Note 1 - Significant Accounti13" sheetId="13" state="visible" r:id="rId13"/>
    <sheet xmlns:r="http://schemas.openxmlformats.org/officeDocument/2006/relationships" name="Note 2 - Stock-based Compensa14" sheetId="14" state="visible" r:id="rId14"/>
    <sheet xmlns:r="http://schemas.openxmlformats.org/officeDocument/2006/relationships" name="Note 5 - Senior Credit Facili15" sheetId="15" state="visible" r:id="rId15"/>
    <sheet xmlns:r="http://schemas.openxmlformats.org/officeDocument/2006/relationships" name="Note 1 - Significant Accounti16" sheetId="16" state="visible" r:id="rId16"/>
    <sheet xmlns:r="http://schemas.openxmlformats.org/officeDocument/2006/relationships" name="Note 1 - Significant Accounti17" sheetId="17" state="visible" r:id="rId17"/>
    <sheet xmlns:r="http://schemas.openxmlformats.org/officeDocument/2006/relationships" name="Note 1 - Significant Accounti18" sheetId="18" state="visible" r:id="rId18"/>
    <sheet xmlns:r="http://schemas.openxmlformats.org/officeDocument/2006/relationships" name="Note 1 - Significant Accounti19" sheetId="19" state="visible" r:id="rId19"/>
    <sheet xmlns:r="http://schemas.openxmlformats.org/officeDocument/2006/relationships" name="Note 1 - Significant Accounti20" sheetId="20" state="visible" r:id="rId20"/>
    <sheet xmlns:r="http://schemas.openxmlformats.org/officeDocument/2006/relationships" name="Note 1 - Significant Accounti21" sheetId="21" state="visible" r:id="rId21"/>
    <sheet xmlns:r="http://schemas.openxmlformats.org/officeDocument/2006/relationships" name="Note 2 - Stock-based Compensa22" sheetId="22" state="visible" r:id="rId22"/>
    <sheet xmlns:r="http://schemas.openxmlformats.org/officeDocument/2006/relationships" name="Note 2 - Stock-based Compensa23" sheetId="23" state="visible" r:id="rId23"/>
    <sheet xmlns:r="http://schemas.openxmlformats.org/officeDocument/2006/relationships" name="Note 2 - Stock-based Compensa24" sheetId="24" state="visible" r:id="rId24"/>
    <sheet xmlns:r="http://schemas.openxmlformats.org/officeDocument/2006/relationships" name="Note 3 - Collaborative and Ot25" sheetId="25" state="visible" r:id="rId25"/>
    <sheet xmlns:r="http://schemas.openxmlformats.org/officeDocument/2006/relationships" name="Note 4 - Royalty Monetization (" sheetId="26" state="visible" r:id="rId26"/>
    <sheet xmlns:r="http://schemas.openxmlformats.org/officeDocument/2006/relationships" name="Note 5 - Senior Credit Facili27" sheetId="27" state="visible" r:id="rId27"/>
    <sheet xmlns:r="http://schemas.openxmlformats.org/officeDocument/2006/relationships" name="Note 5 - Senior Credit Facili28" sheetId="28" state="visible" r:id="rId28"/>
    <sheet xmlns:r="http://schemas.openxmlformats.org/officeDocument/2006/relationships" name="Note 6 - Stockholders' Equity (" sheetId="29" state="visible" r:id="rId29"/>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8</t>
  </si>
  <si>
    <t>Apr. 30, 2018</t>
  </si>
  <si>
    <t>Document Information [Line Items]</t>
  </si>
  <si>
    <t>Entity Registrant Name</t>
  </si>
  <si>
    <t>BIOCRYST PHARMACEUTICALS INC</t>
  </si>
  <si>
    <t>Entity Central Index Key</t>
  </si>
  <si>
    <t>Trading Symbol</t>
  </si>
  <si>
    <t>bcr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Assets</t>
  </si>
  <si>
    <t>Cash and cash equivalents</t>
  </si>
  <si>
    <t>Restricted cash</t>
  </si>
  <si>
    <t>Investments</t>
  </si>
  <si>
    <t>Receivables from collaborations</t>
  </si>
  <si>
    <t>Inventory</t>
  </si>
  <si>
    <t xml:space="preserve"> </t>
  </si>
  <si>
    <t>Prepaid expenses and other current assets</t>
  </si>
  <si>
    <t>Deferred collaboration expense</t>
  </si>
  <si>
    <t>Total current assets</t>
  </si>
  <si>
    <t>Property and equipment, net</t>
  </si>
  <si>
    <t>Other assets</t>
  </si>
  <si>
    <t>Total assets</t>
  </si>
  <si>
    <t>Liabilities and Stockholders’ Equity</t>
  </si>
  <si>
    <t>Accounts payable</t>
  </si>
  <si>
    <t>Accrued expenses</t>
  </si>
  <si>
    <t>Interest payable</t>
  </si>
  <si>
    <t>Deferred collaboration revenue</t>
  </si>
  <si>
    <t>Lease financing obligation</t>
  </si>
  <si>
    <t>Senior credit facility</t>
  </si>
  <si>
    <t>Non-recourse notes payable</t>
  </si>
  <si>
    <t>Total current liabilities</t>
  </si>
  <si>
    <t>Deferred rent</t>
  </si>
  <si>
    <t>Stockholders’ equity:</t>
  </si>
  <si>
    <t>Preferred stock, $0.001 par value; shares authorized — 5,000; no shares issued and outstanding</t>
  </si>
  <si>
    <t>Common stock, $0.01 par value: shares authorized — 200,000; shares issued and outstanding — 98,702 in 2018 and 98,411 in 2017</t>
  </si>
  <si>
    <t>Additional paid-in capital</t>
  </si>
  <si>
    <t>Accumulated other comprehensive loss</t>
  </si>
  <si>
    <t>Accumulated deficit</t>
  </si>
  <si>
    <t>Total stockholders’ equity</t>
  </si>
  <si>
    <t>Total liabilities and stockholders’ equity</t>
  </si>
  <si>
    <t>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Unaudited) - USD ($) shares in Thousands, $ in Thousands</t>
  </si>
  <si>
    <t>Mar. 31, 2017</t>
  </si>
  <si>
    <t>Revenues:</t>
  </si>
  <si>
    <t>Revenues</t>
  </si>
  <si>
    <t>Expenses</t>
  </si>
  <si>
    <t>Research and development</t>
  </si>
  <si>
    <t>General and administrative</t>
  </si>
  <si>
    <t>Royalty</t>
  </si>
  <si>
    <t>Total operating expenses</t>
  </si>
  <si>
    <t>Loss from operations</t>
  </si>
  <si>
    <t>Interest and other income</t>
  </si>
  <si>
    <t>Interest expense</t>
  </si>
  <si>
    <t>Loss on foreign currency derivative</t>
  </si>
  <si>
    <t>Net loss</t>
  </si>
  <si>
    <t>Basic and diluted net loss per common share (in dollars per share)</t>
  </si>
  <si>
    <t>Weighted average shares outstanding (in shares)</t>
  </si>
  <si>
    <t>Unrealized (loss) gain on available for sale investments</t>
  </si>
  <si>
    <t>Comprehensive loss</t>
  </si>
  <si>
    <t>Royalty [Member]</t>
  </si>
  <si>
    <t>Collaborative and Other Research and Development [Member]</t>
  </si>
  <si>
    <t>Consolidated Statements of Cash Flows (Unaudited) - USD ($) $ in Thousands</t>
  </si>
  <si>
    <t>Operating activities</t>
  </si>
  <si>
    <t>Adjustments to reconcile net loss to net cash used in operating activities:</t>
  </si>
  <si>
    <t>Depreciation and amortization</t>
  </si>
  <si>
    <t>Stock-based compensation expense</t>
  </si>
  <si>
    <t>Amortization of debt issuance costs</t>
  </si>
  <si>
    <t>Amortization of premium/discount on investments</t>
  </si>
  <si>
    <t>Change in fair value of foreign currency derivative</t>
  </si>
  <si>
    <t>Changes in operating assets and liabilities:</t>
  </si>
  <si>
    <t>Receivables</t>
  </si>
  <si>
    <t>Prepaid expenses and other assets</t>
  </si>
  <si>
    <t>Accounts payable and accrued expenses</t>
  </si>
  <si>
    <t>Deferred revenue</t>
  </si>
  <si>
    <t>Net cash used in operating activities</t>
  </si>
  <si>
    <t>Investing activities</t>
  </si>
  <si>
    <t>Acquisitions of property and equipment</t>
  </si>
  <si>
    <t>Purchases of investments</t>
  </si>
  <si>
    <t>Sales and maturities of investments</t>
  </si>
  <si>
    <t>Net cash provided by investing activities</t>
  </si>
  <si>
    <t>Financing activities</t>
  </si>
  <si>
    <t>Sale of common stock, net</t>
  </si>
  <si>
    <t>Payment of senior credit facility</t>
  </si>
  <si>
    <t>Net proceeds from common stock issued under stock-based compensation plans</t>
  </si>
  <si>
    <t>Increase in lease financing obligation</t>
  </si>
  <si>
    <t>Net cash (used in) provided by financing activities</t>
  </si>
  <si>
    <t>(Decrease) increase in cash, cash equivalents and restricted cash</t>
  </si>
  <si>
    <t>Cash, cash equivalents and restricted cash at beginning of period</t>
  </si>
  <si>
    <t>Cash, cash equivalents and restricted cash at end of period</t>
  </si>
  <si>
    <t>Note 1 - Significant Accounting Policies</t>
  </si>
  <si>
    <t>Notes to Financial Statements</t>
  </si>
  <si>
    <t>Significant Accounting Policies [Text Block]</t>
  </si>
  <si>
    <t>Note 1 Agreement and Plan of Merger On January 21, 2018, At the effective time of the mergers, Holdco will be renamed Valenscion Incorporated. Pursuant to the Merger Agreement, u 0.20 0.50 not The Merger Agreement has been unanimously approved by the boards of directors of BioCryst and Idera. The transaction is subject to approval by the stockholders of both companies, as well as regulatory approvals and satisfaction of other customary closing conditions. On February 15, 2018, July 10, 2018. 14% 18% The combined company, which will be renamed Valenscion Incorporated, will be headquartered in Exton, PA, at the current Idera headquarters, with a consolidated research center in Birmingham, AL, at the current BioCryst facility. The transaction is expected to be completed during the third 2018. 10 10 The Company BioCryst is a biotechnology company that designs, optimizes and develops novel small molecule drugs that block key enzymes involved in the pathogenesis of diseases. The Company focuses on oral treatments for rare diseases in which significant unmet medical needs exist and that align with its capabilities and expertise. The Company was incorporated in Delaware in 1986 With the funds available at March 31, 2018, third 2019. 2018 2018 third 2019. may third 2019 1 2 3 4 5 one 6 may Basis of Presentation The consolidated financial statements include the accounts of the Company and its wholly-owned subsidiaries, JPR Royalty Sub LLC (“Royalty Sub”) and MDCP, LLC (“MDCP”) and Nautilus Holdco, Inc. All subsidiaries were formed to facilitate financing and/or strategic transactions for the Company. In the case of Nautilus Holdco, Inc., the subsidiary was formed entirely to facilitate a merger with Idera. Royalty Sub was formed in connection with a $30,000 March 9, 2011. 4, $23,000 September 23, 2016. 5, The Company’s consolidated financial statements have been prepared in accordance with accounting principles generally accepted in the United States (“U.S. GAAP”) for interim financial reporting and the instructions to Form 10 not no These financial statements should be read in conjunction with the financial statements for the year ended December 31, 2017 2017 10 not December 31, 2017 10 Cash and Cash Equivalents The Company generally considers cash equivalents to be all cash held in commercial checking accounts, certificates of deposit, money market accounts or investments in debt instruments with maturities of three Restricted Cash Restricted cash as of March 31, 2018 $3,188 4 $1,411 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18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12 12 March 31, 2018, The following tables summarize the fair value of the Company’s investments by type. The estimated fair values of the Company’s fixed income investments are classified as Level 2 not not 2 March 31, 2018 Amortized Accrued Gross Gross Estimated Obligations of the U.S. Government and its agencies $ 44,116 $ 148 $ — $ (205 ) $ 44,059 Corporate debt securities 35,299 201 — (250 ) 35,250 Certificates of deposit 9,821 30 — (21 ) 9,830 Total investments $ 89,236 $ 379 $ — $ (476 ) $ 89,139 December 31, 2017 Amortized Accrued Gross Gross Estimated Obligations of the U.S. Government and its agencies $ 60,121 $ 177 $ — $ (122 ) $ 60,176 Corporate debt securities 34,021 203 — (108 ) 34,116 Certificates of deposit 11,099 32 1 (14 ) 11,118 Total investments $ 105,241 $ 412 $ 1 $ (244 ) $ 105,410 The following table summarizes the scheduled maturity for the Company’s investments at March 31, 2018 December 31, 2017. 2018 2017 Maturing in one year or less $ 47,540 $ 64,115 Maturing after one year through two years 38,505 34,257 Maturing after two years 3,094 7,038 Total investments $ 89,139 $ 105,410 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Mundipharma International Holdings Limited (“Mundipharma”) and Seqirus UK Limited (“SUL”), and product sales to SUL. These receivables are evaluated to determine if any reserve or allowance should be established at each reporting date. At March 31, 2018 December 31, 2017, March 31, 2018 Billed Unbilled Total U.S. Department of Health and Human Services $ 23 $ 996 $ 1,019 Shionogi &amp; Co. Ltd. 2,422 — 2,422 Green Cross Corporation 899 27 926 Mundipharma International Holdings Limited 22 22 Seqirus UK Limited 1,133 172 1,305 Total receivables $ 4,499 $ 1,195 $ 5,694 December 31, 2017 Billed Unbilled Total U.S. Department of Health and Human Services $ 42 $ 2,020 $ 2,062 Shionogi &amp; Co. Ltd. 1,600 — 1,600 Green Cross Corporation 1,388 28 1,416 Mundipharma International Holdings Limited 47 — 47 Seqirus UK Limited 825 167 992 Total receivables $ 3,902 $ 2,215 $ 6,117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from product sales are recorded for amounts due to the Company related to sales of RAPIVAB ® Inventory At March 31, 2018, first first Property and Equipment Property and equipment are recorded at cost. Depreciation is computed using the straight-line method over the estimated useful lives of the assets. Computer equipment is depreciated over a life of three five seven not In accordance with U.S. GAAP, the Company periodically reviews its property and equipment for impairment when events or changes in circumstances indicate that the carrying amount of such assets may not not Patents and Licenses The Company seeks patent protection on all internally developed processes and products. All patent related costs are expensed to selling, general and administrative expenses when incurred as recoverability of such expenditures is uncertain. Accrued Expenses The Company generally enters into contractual agreements with third not • fees paid to Clinical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and drug product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March 31, 2018 December 31, 2017, 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Although no three March 31, 2018, 2017 On December 22, 2017, No. 118 118” 118 not one 740, Accumulated Other Comprehensive Loss Accumulated other comprehensive loss is comprised of unrealized gains and losses on available-for-sale investments and is disclosed as a separate component of stockholders’ equity. Amounts reclassified from accumulated other comprehensive loss are recorded as interest and other income on the Consolidated Statements of Comprehensive Loss. No three March 31, 2018 March 31, 2017. Revenue Recognition Transition Considerations In May 2014, No. 2014 09: Revenue from Contracts with Customers (Topic 606 606” 606 606 The Company adopted the provisions of ASC 606 January 1, 2018 not January 1, 2018. January 1, 2018 606, not 606. Adoption of ASC 606 606, 606, January 1, 2018. The following table summarizes the cumulative effect of the changes to the Company’s unaudited Consolidated Balance Sheet as of January 1, 2018 606: Balance at December 31, 2017 Adjustments due to ASC 606 Balance at January 1, 2018 Assets Deferred collaboration expense $ 210 $ (58 ) $ 152 Liabilities Deferred revenue $ 8,484 $ (1,184 ) $ 7,300 Equity Accumulated deficit $ (631,843 ) $ 1,126 $ (630,717 ) The following tables summarize the current period impacts of adopting ASC 606 March 31, 2018 As Reported Adjustments due to ASC 606 Balances without adoption of ASC 606 Assets Deferred collaboration expense $ 152 $ 44 $ 196 Liabilities Deferred revenue $ 7,300 $ 888 $ 8,188 Equity Accumulated deficit $ (656,494 ) $ 282 $ (656,212 ) For the Three Months Ended March 31, 2018 As Reported Adjustments due to ASC 606 Balances without adoption of ASC 606 Collaborative and other research and development revenue $ 315 $ 296 $ 611 Research and development expenses 18,441 14 18,455 Net loss (25,777 ) 282 (25,495 ) Basic and diluted net loss per share $ (0.26 ) $ 0.00 $ (0.26 ) Adoption of the standard had no Collaborative and Other Research and Development Arrangements and Royalties The Company recognizes revenue when it satisfies a performance obligation by transferring promised goods or services to a customer. Revenue is measured at the transaction price that is based on the amount of consideration that the Company expects to receive in exchange for transferring the promised goods or services to the customer. The transaction price includes estimates of variable consideration to the extent it is probable that a significant reversal of revenue recognized will not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Product Sales The Company recognizes revenue for sales of RAPIVAB when the customer obtains control of the product, which generally occurs on the date of shipment to the Company’s specialty distributors, utilizing the Sell-In revenue recognition methodology. Product sales are recognized net of estimated allowances, discounts, sales returns, chargebacks and rebates. In the United States, and prior to the SUL Agreement, the Company sold RAPIVAB to specialty distributors, who in turn, sell to physician offices, hospitals and federal, state and commercial health care organizations. With the completion of the SUL worldwide license of RAPIVAB, SUL will be responsible for sales of RAPIVAB, other than U.S. Government stockpiling sales. With the completion of the SUL collaboration, all peramivir sales (i.e., RAPIVAB, ALPIVAB TM ® ® Sales deductions consist of statutory rebates to state Medicaid, Medicare and other government agencies and sales discounts (including trade discounts and distribution service fees). These deductions are recorded as reductions from revenue from RAPIVAB in the same period as the related sales with estimates of future utilization derived from historical experience adjusted to reflect known changes in the factors that impact such reserves. The Company recorded the following revenues for the three March 31, 2018 2017: 2018 2017 Royalty revenues $ 3,661 $ 6,321 Collaborative and other research and development revenues: U.S. Department of Health and Human Services 315 654 Shionogi &amp; Co., Ltd. — 296 Seqirus UK Limited — 2,166 Total collaborative and other research and development revenues 315 3,116 Total revenues $ 3,976 $ 9,437 Contract Balances The timing of revenue recognition, billings and cash collections results in billed accounts receivable, unbilled receivables (contract assets) and deferred revenue and billings in excess of revenue recognized (contract liabilities) on the Consolidated Balance Sheets. Contract assets Contract liabilities Contract Costs The Company may Advertising The Company engages in very limited distribution and direct-response advertising when promoting RAPIVAB. Advertising and promotional costs are expensed as the costs are incurred. 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Interest Expense and Deferred Financing Costs Interest expense for the three March 31, 2018 2017 $2,136 $2,020, 4 5 $232 $220 three March 31, 2018 2017, Lease Financing Obligation Based on the terms of the lease agreement for the new research facility in Birmingham, Alabama, the Company had construction period risks during the construction period and the Company was deemed the owner of the building (for accounting purposes only) during the construction period. Accordingly, the Company recorded an asset of $1,589 December 31, 2015, 2016, not 20.5 no three March 31, 2018 2017 $82 $80, At each of March 31, 2018 December 31, 2017, $2,703 March 31, 2018 $4,225. Currency Hedge Agreement In connection with the issuance by Royalty Sub of the PhaRMA Notes, the Company entered into a Currency Hedge Agreement to hedge certain risks associated with changes in the value of the Japanese yen relative to the U.S. dollar. The Currency Hedge Agreement does not three March 31, 2018 2017 $1,804 $1,543, third not 2 March 31, 2018 December 31, 2017, no 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and common shares expected to be issued under the Company’s employee stock purchase plan were anti-dilutive. The calculation of diluted earnings per share for the three March 31, 2018 2017 not 1,775 2,762, Use of Estimates The preparation of financial statements in conformity with U.S. GAAP requires the Company to make estimates and assumptions that affect the amounts reported in the financial statements. Actual results could differ from those estimates. Significant Customers and Other Risks Significant Customers Prior to the SUL Agreement, the Company relied primarily on three three 90% one Other than peramivir royalty revenues for which Seqirus has a significant percentage of worldwide geography, the Company’s primary source of revenue that has an underlying cash flow stream is the reimbursement of galidesivir (formerly BCX4430 third Risks from Third Party Manufacturing and Distribution Concentration The Company primarily relies on single source manufacturers for active pharmaceutical ingredient and finished drug product manufacturing of product candidates in development. Delays in the manufacture or distribution of any product could adversely impact the commercial revenue and future procurement stockpiling of the Company’s product candidates in development. Credit Risk 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18 no Recent Accounting Pronouncements On December 22, 2017, 118, 118 not one 740, In November 2016, 2016 18: Statement of Cash Flows (Topic 230 2016 18” December 15, 2017, 2016 18 January 1, 2018 2016 18 not In August 2016, No. 2016 15: Statement of Cash Flows (Topic 230 2016 15” one December 15, 2017, 2016 15 January 1, 2018. 2016 15 not In February 2016, No. 2016 02: Leases (Topic 842 2016 02” 12 2016 02 2019, In January 2016, No. 2016 01: Financial Instruments - Overall (Subtopic 825 10 2016 01” December 15, 2017, 2016 15 January 1, 2018. 2016 15 not</t>
  </si>
  <si>
    <t>Note 2 - Stock-based Compensation</t>
  </si>
  <si>
    <t>Disclosure of Compensation Related Costs, Share-based Payments [Text Block]</t>
  </si>
  <si>
    <t>Note 2 As of March 31, 2018, two April 2017 May 2017. March 2014 May 2014. $2,903 $2,820 $83 first three 2018, $2,462 $2,326 $136 first three 2017. There was approximately $15,717 March 31, 2018. $5,475 2018, $5,472 2019, $3,386 2020, $1,382 2021 $2 2022. no Stock Incentive Plan The Company grants stock option awards and restricted stock unit awards to its employees, directors, and consultants under the Incentive Plan. Under the Incentive Plan, stock option awards are granted with an exercise price equal to the market price of the Company’s stock at the date of grant. Stock option awards granted to employees generally vest 25% four August 2013 December 2014, 1,032 1,250 March 31, 2018, 75% August 2013 three 1 1 second 2014, 2 fourth 2014, 3 1 BCX7353 second 2015. March 31, 2018, 30% December 2014 2 nd August 2017. March 31, 2018, 25% August 2013 70% December 2014 no one 5 10 Related activity under the Incentive Plan is as follows: Awards Options Weighted Balance December 31, 2017 468 14,452 $ 6.06 Restricted stock unit awards granted (6 ) — — Restricted stock unit awards cancelled — — — Stock option awards granted (31 ) 31 5.43 Stock option awards exercised — (169 ) 3.22 Stock option awards cancelled 45 (45 ) 5.87 Balance March 31, 2018 476 14,269 $ 6.10 As of March 31, 2018, 48 For stock option awards granted under the Incentive Plan during the first three 2018, first three 2018 2017 $3.72 and$3.75, first three 2018. not no not zero Weighted Average Assumptions for Stock Option Awards Granted to Employees and Directors under the Incentive Plan 2018 Expected Life in Years 5.5 Expected Volatility 82 % Expected Dividend Yield 0.0 % Risk-Free Interest Rate 2.4 % Employee Stock Purchase Plan (“ESPP”) The Company has reserved a total of 1,475 277 March 31, 2018. may 15% 85% 85% six No 3 may one six no may $25 one 49 first three 2018</t>
  </si>
  <si>
    <t>Note 3 - Collaborative and Other Research and Development Contracts</t>
  </si>
  <si>
    <t>Collaborative Arrangement Disclosure [Text Block]</t>
  </si>
  <si>
    <t>Note 3 U.S. Department of Health and Human Services (“BARDA/HHS”). March 31, 2015, $16,265 $22,855 $39,120. March 31, 2018, $20,574 National Institute of Allergy and Infectious Diseases (“NIAID/HHS”). September 2013, $5,000 1 March 31, 2018, 1 $39,477. March 31, 2018, The contracts with NIAID/HHS and BARDA/HHS are cost-plus-fixed-fee contracts. That is, the Company is entitled to receive reimbursement for all costs incurred in accordance with the contract provisions that are related to the development of galidesivir plus a fixed fee, or profit. NIAID/HHS and BARDA/HHS will make periodic assessments of progress and the continuation of the contract is based on the Company’s performance, the timeliness and quality of deliverables, and other factors. The government has rights under certain contract clauses to terminate these contracts. These contracts are terminable by the government at any time for breach or without cause. Seqirus UK Limited (“SUL”). June 16, 2015, first December 2014 18 no two Pursuant to the SUL Agreement, RAPIVAB and ALPIVAB are licensed to and expected to be commercialized by CSL's subsidiary, SUL, which specializes in influenza prevention through the supply of seasonal and pandemic vaccine to global markets. SUL will manufacture, commercialize and exercise decision-making authority with respect to the development and commercialization of RAPIVAB and ALPIVAB within the Territory and be responsible for all related costs, including sales and promotion. Under the terms of the SUL Agreement, the Company is responsible for fulfilling all post-marketing approval commitments in connection with the FDA's approval of the NDA, and upon fulfillment will transfer ownership of and financial responsibility for the new drug application (“NDA”) to SUL. Under the terms of the SUL Agreement, the Company received an upfront payment of $33,740, $7,000 $5,000 April 2018. $7,000 BioCryst and Seqirus are engaged in a formal dispute resolution process. The dispute involves many items under the contract including, but not July 1 - June 30) ten Shionogi &amp; Co., Ltd. (“Shionogi”). February 2007, October 2008, In December 2017, not not Green Cross Corporation (“Green Cross”). June 2006, one $250. Mundipharma International Holdings Limited (“Mundipharma”). February 2006, $10,000 April 2017, ® Albert Einstein College of Medicine of Yeshiva University and Industrial Research, Ltd. (“AECOM” and “IRL” respectively). June 2000, $1,400 $4,000 one third $150 $500, may 60 In May 2010, one third not may February 1, 2006 On June 19, 2012, On January 6, 2014, The University of Alabama at Birmingham (“UAB”). third two 25 five three no</t>
  </si>
  <si>
    <t>Note 4 - Royalty Monetization</t>
  </si>
  <si>
    <t>Royalty Monetization [Text Block]</t>
  </si>
  <si>
    <t>Note 4 Overview On March 9, 2011, $30,000 $22,691 $4,309 $3,000 September 2012 As part of the transaction, the Company entered into a purchase and sale agreement dated as of March 9, 2011 not Non-Recourse Notes Payable On March 9, 2011, $30,000 14.0% 2020 March 9, 2011 14% September 1st 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not may one In September 2014, September 3, 2013. September 2013 September 1, 2014, December 31, 2014 may may may not may no not March 31, 2018, The Indenture does not As of March 31, 2018, 50% $30,000. 2 The PhaRMA Notes are redeemable at the option of Royalty Sub at any time at a redemption price equal to the outstanding principal balance of the PhaRMA Notes being redeemed plus accrued and unpaid interest through the redemption date on the PhaRMA Notes being redeemed. Currency Hedge Agreement In connection with the issuance by Royalty Sub of the PhaRMA Notes, the Company entered into a Currency Hedge Agreement to hedge certain risks associated with changes in the value of the Japanese yen relative to the U.S. dollar. Under the Currency Hedge Agreement, the Company has the right to purchase dollars and sell yen at a rate of 100 may 2018 2020, $1,950 May 18 100 The Currency Hedge Agreement does not three March 31, 2018 2017 $1,804 $1,543 March 31, 2018 December 31, 2017, no not March 31, 2018, may $5,850.</t>
  </si>
  <si>
    <t>Note 5 - Senior Credit Facility</t>
  </si>
  <si>
    <t>Debt Disclosure [Text Block]</t>
  </si>
  <si>
    <t xml:space="preserve">Note 5 On September 23, 2016, $23,000 not 0.5% 8%. 2017 40 5% As of March 31, 2018, $21,275 9.7%. Principal Payments 2018 $ 5,175 2019 6,900 2020 6,900 2021 2,300 Total $ 21,275 The debt agreement contains two not </t>
  </si>
  <si>
    <t>Note 6 - Stockholders' Equity</t>
  </si>
  <si>
    <t>Stockholders' Equity Note Disclosure [Text Block]</t>
  </si>
  <si>
    <t xml:space="preserve">Note 6 On November 8, 2017, $200,000 3 December 12, 2017 </t>
  </si>
  <si>
    <t>Significant Accounting Policies (Policies)</t>
  </si>
  <si>
    <t>Accounting Policies [Abstract]</t>
  </si>
  <si>
    <t>Business Combinations Policy [Policy Text Block]</t>
  </si>
  <si>
    <t>Agreement and Plan of Merger On January 21, 2018, At the effective time of the mergers, Holdco will be renamed Valenscion Incorporated. Pursuant to the Merger Agreement, u 0.20 0.50 not The Merger Agreement has been unanimously approved by the boards of directors of BioCryst and Idera. The transaction is subject to approval by the stockholders of both companies, as well as regulatory approvals and satisfaction of other customary closing conditions. On February 15, 2018, July 10, 2018. 14% 18% The combined company, which will be renamed Valenscion Incorporated, will be headquartered in Exton, PA, at the current Idera headquarters, with a consolidated research center in Birmingham, AL, at the current BioCryst facility. The transaction is expected to be completed during the third 2018. 10 10</t>
  </si>
  <si>
    <t>Description of Company [Policy Text Block]</t>
  </si>
  <si>
    <t xml:space="preserve">The Company BioCryst is a biotechnology company that designs, optimizes and develops novel small molecule drugs that block key enzymes involved in the pathogenesis of diseases. The Company focuses on oral treatments for rare diseases in which significant unmet medical needs exist and that align with its capabilities and expertise. The Company was incorporated in Delaware in 1986 With the funds available at March 31, 2018, third 2019. 2018 2018 third 2019. may third 2019 1 2 3 4 5 one 6 may </t>
  </si>
  <si>
    <t>Basis of Accounting, Policy [Policy Text Block]</t>
  </si>
  <si>
    <t>Basis of Presentation The consolidated financial statements include the accounts of the Company and its wholly-owned subsidiaries, JPR Royalty Sub LLC (“Royalty Sub”) and MDCP, LLC (“MDCP”) and Nautilus Holdco, Inc. All subsidiaries were formed to facilitate financing and/or strategic transactions for the Company. In the case of Nautilus Holdco, Inc., the subsidiary was formed entirely to facilitate a merger with Idera. Royalty Sub was formed in connection with a $30,000 March 9, 2011. 4, $23,000 September 23, 2016. 5, The Company’s consolidated financial statements have been prepared in accordance with accounting principles generally accepted in the United States (“U.S. GAAP”) for interim financial reporting and the instructions to Form 10 not no These financial statements should be read in conjunction with the financial statements for the year ended December 31, 2017 2017 10 not December 31, 2017 10</t>
  </si>
  <si>
    <t>Cash and Cash Equivalents, Policy [Policy Text Block]</t>
  </si>
  <si>
    <t>Cash and Cash Equivalents The Company generally considers cash equivalents to be all cash held in commercial checking accounts, certificates of deposit, money market accounts or investments in debt instruments with maturities of three</t>
  </si>
  <si>
    <t>Cash and Cash Equivalents, Restricted Cash and Cash Equivalents, Policy [Policy Text Block]</t>
  </si>
  <si>
    <t>Restricted Cash Restricted cash as of March 31, 2018 $3,188 4 $1,411</t>
  </si>
  <si>
    <t>Investment, Policy [Policy Text Block]</t>
  </si>
  <si>
    <t xml:space="preserve">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18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12 12 March 31, 2018, The following tables summarize the fair value of the Company’s investments by type. The estimated fair values of the Company’s fixed income investments are classified as Level 2 not not 2 March 31, 2018 Amortized Accrued Gross Gross Estimated Obligations of the U.S. Government and its agencies $ 44,116 $ 148 $ — $ (205 ) $ 44,059 Corporate debt securities 35,299 201 — (250 ) 35,250 Certificates of deposit 9,821 30 — (21 ) 9,830 Total investments $ 89,236 $ 379 $ — $ (476 ) $ 89,139 December 31, 2017 Amortized Accrued Gross Gross Estimated Obligations of the U.S. Government and its agencies $ 60,121 $ 177 $ — $ (122 ) $ 60,176 Corporate debt securities 34,021 203 — (108 ) 34,116 Certificates of deposit 11,099 32 1 (14 ) 11,118 Total investments $ 105,241 $ 412 $ 1 $ (244 ) $ 105,410 The following table summarizes the scheduled maturity for the Company’s investments at March 31, 2018 December 31, 2017. 2018 2017 Maturing in one year or less $ 47,540 $ 64,115 Maturing after one year through two years 38,505 34,257 Maturing after two years 3,094 7,038 Total investments $ 89,139 $ 105,410 </t>
  </si>
  <si>
    <t>Receivables, Policy [Policy Text Block]</t>
  </si>
  <si>
    <t>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Mundipharma International Holdings Limited (“Mundipharma”) and Seqirus UK Limited (“SUL”), and product sales to SUL. These receivables are evaluated to determine if any reserve or allowance should be established at each reporting date. At March 31, 2018 December 31, 2017, March 31, 2018 Billed Unbilled Total U.S. Department of Health and Human Services $ 23 $ 996 $ 1,019 Shionogi &amp; Co. Ltd. 2,422 — 2,422 Green Cross Corporation 899 27 926 Mundipharma International Holdings Limited 22 22 Seqirus UK Limited 1,133 172 1,305 Total receivables $ 4,499 $ 1,195 $ 5,694 December 31, 2017 Billed Unbilled Total U.S. Department of Health and Human Services $ 42 $ 2,020 $ 2,062 Shionogi &amp; Co. Ltd. 1,600 — 1,600 Green Cross Corporation 1,388 28 1,416 Mundipharma International Holdings Limited 47 — 47 Seqirus UK Limited 825 167 992 Total receivables $ 3,902 $ 2,215 $ 6,117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from product sales are recorded for amounts due to the Company related to sales of RAPIVAB ®</t>
  </si>
  <si>
    <t>Inventory, Policy [Policy Text Block]</t>
  </si>
  <si>
    <t>Inventory At March 31, 2018, first first</t>
  </si>
  <si>
    <t>Property, Plant and Equipment, Policy [Policy Text Block]</t>
  </si>
  <si>
    <t>Property and Equipment Property and equipment are recorded at cost. Depreciation is computed using the straight-line method over the estimated useful lives of the assets. Computer equipment is depreciated over a life of three five seven not In accordance with U.S. GAAP, the Company periodically reviews its property and equipment for impairment when events or changes in circumstances indicate that the carrying amount of such assets may not not</t>
  </si>
  <si>
    <t>Intangible Assets, Finite-Lived, Policy [Policy Text Block]</t>
  </si>
  <si>
    <t>Patents and Licenses The Company seeks patent protection on all internally developed processes and products. All patent related costs are expensed to selling, general and administrative expenses when incurred as recoverability of such expenditures is uncertain.</t>
  </si>
  <si>
    <t>Accrued Expenses [Policy Text Block]</t>
  </si>
  <si>
    <t xml:space="preserve">Accrued Expenses The Company generally enters into contractual agreements with third not • fees paid to Clinical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and drug product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March 31, 2018 December 31, 2017, </t>
  </si>
  <si>
    <t>Income Tax, Policy [Policy Text Block]</t>
  </si>
  <si>
    <t>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Although no three March 31, 2018, 2017 On December 22, 2017, No. 118 118” 118 not one 740,</t>
  </si>
  <si>
    <t>Comprehensive Income, Policy [Policy Text Block]</t>
  </si>
  <si>
    <t>Accumulated Other Comprehensive Loss Accumulated other comprehensive loss is comprised of unrealized gains and losses on available-for-sale investments and is disclosed as a separate component of stockholders’ equity. Amounts reclassified from accumulated other comprehensive loss are recorded as interest and other income on the Consolidated Statements of Comprehensive Loss. No three March 31, 2018 March 31, 2017.</t>
  </si>
  <si>
    <t>Revenue Recognition, Policy [Policy Text Block]</t>
  </si>
  <si>
    <t>Revenue Recognition Transition Considerations In May 2014, No. 2014 09: Revenue from Contracts with Customers (Topic 606 606” 606 606 The Company adopted the provisions of ASC 606 January 1, 2018 not January 1, 2018. January 1, 2018 606, not 606. Adoption of ASC 606 606, 606, January 1, 2018. The following table summarizes the cumulative effect of the changes to the Company’s unaudited Consolidated Balance Sheet as of January 1, 2018 606: Balance at December 31, 2017 Adjustments due to ASC 606 Balance at January 1, 2018 Assets Deferred collaboration expense $ 210 $ (58 ) $ 152 Liabilities Deferred revenue $ 8,484 $ (1,184 ) $ 7,300 Equity Accumulated deficit $ (631,843 ) $ 1,126 $ (630,717 ) The following tables summarize the current period impacts of adopting ASC 606 March 31, 2018 As Reported Adjustments due to ASC 606 Balances without adoption of ASC 606 Assets Deferred collaboration expense $ 152 $ 44 $ 196 Liabilities Deferred revenue $ 7,300 $ 888 $ 8,188 Equity Accumulated deficit $ (656,494 ) $ 282 $ (656,212 ) For the Three Months Ended March 31, 2018 As Reported Adjustments due to ASC 606 Balances without adoption of ASC 606 Collaborative and other research and development revenue $ 315 $ 296 $ 611 Research and development expenses 18,441 14 18,455 Net loss (25,777 ) 282 (25,495 ) Basic and diluted net loss per share $ (0.26 ) $ 0.00 $ (0.26 ) Adoption of the standard had no Collaborative and Other Research and Development Arrangements and Royalties The Company recognizes revenue when it satisfies a performance obligation by transferring promised goods or services to a customer. Revenue is measured at the transaction price that is based on the amount of consideration that the Company expects to receive in exchange for transferring the promised goods or services to the customer. The transaction price includes estimates of variable consideration to the extent it is probable that a significant reversal of revenue recognized will not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Product Sales The Company recognizes revenue for sales of RAPIVAB when the customer obtains control of the product, which generally occurs on the date of shipment to the Company’s specialty distributors, utilizing the Sell-In revenue recognition methodology. Product sales are recognized net of estimated allowances, discounts, sales returns, chargebacks and rebates. In the United States, and prior to the SUL Agreement, the Company sold RAPIVAB to specialty distributors, who in turn, sell to physician offices, hospitals and federal, state and commercial health care organizations. With the completion of the SUL worldwide license of RAPIVAB, SUL will be responsible for sales of RAPIVAB, other than U.S. Government stockpiling sales. With the completion of the SUL collaboration, all peramivir sales (i.e., RAPIVAB, ALPIVAB TM ® ® Sales deductions consist of statutory rebates to state Medicaid, Medicare and other government agencies and sales discounts (including trade discounts and distribution service fees). These deductions are recorded as reductions from revenue from RAPIVAB in the same period as the related sales with estimates of future utilization derived from historical experience adjusted to reflect known changes in the factors that impact such reserves. The Company recorded the following revenues for the three March 31, 2018 2017: 2018 2017 Royalty revenues $ 3,661 $ 6,321 Collaborative and other research and development revenues: U.S. Department of Health and Human Services 315 654 Shionogi &amp; Co., Ltd. — 296 Seqirus UK Limited — 2,166 Total collaborative and other research and development revenues 315 3,116 Total revenues $ 3,976 $ 9,437 Contract Balances The timing of revenue recognition, billings and cash collections results in billed accounts receivable, unbilled receivables (contract assets) and deferred revenue and billings in excess of revenue recognized (contract liabilities) on the Consolidated Balance Sheets. Contract assets Contract liabilities Contract Costs The Company may Advertising The Company engages in very limited distribution and direct-response advertising when promoting RAPIVAB. Advertising and promotional costs are expensed as the costs are incurred.</t>
  </si>
  <si>
    <t>Research and Development Expense, Policy [Policy Text Block]</t>
  </si>
  <si>
    <t>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t>
  </si>
  <si>
    <t>Share-based Compensation, Option and Incentive Plans Policy [Policy Text Block]</t>
  </si>
  <si>
    <t>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t>
  </si>
  <si>
    <t>Interest Expense and Deferred Financing Costs [Policy Text Block]</t>
  </si>
  <si>
    <t>Interest Expense and Deferred Financing Costs Interest expense for the three March 31, 2018 2017 $2,136 $2,020, 4 5 $232 $220 three March 31, 2018 2017,</t>
  </si>
  <si>
    <t>Lessee, Leases [Policy Text Block]</t>
  </si>
  <si>
    <t>Lease Financing Obligation Based on the terms of the lease agreement for the new research facility in Birmingham, Alabama, the Company had construction period risks during the construction period and the Company was deemed the owner of the building (for accounting purposes only) during the construction period. Accordingly, the Company recorded an asset of $1,589 December 31, 2015, 2016, not 20.5 no three March 31, 2018 2017 $82 $80, At each of March 31, 2018 December 31, 2017, $2,703 March 31, 2018 $4,225.</t>
  </si>
  <si>
    <t>Currency Hedge Agreement [Policy Text Block]</t>
  </si>
  <si>
    <t>Currency Hedge Agreement In connection with the issuance by Royalty Sub of the PhaRMA Notes, the Company entered into a Currency Hedge Agreement to hedge certain risks associated with changes in the value of the Japanese yen relative to the U.S. dollar. The Currency Hedge Agreement does not three March 31, 2018 2017 $1,804 $1,543, third not 2 March 31, 2018 December 31, 2017, no</t>
  </si>
  <si>
    <t>Earnings Per Share, Policy [Policy Text Block]</t>
  </si>
  <si>
    <t>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and common shares expected to be issued under the Company’s employee stock purchase plan were anti-dilutive. The calculation of diluted earnings per share for the three March 31, 2018 2017 not 1,775 2,762,</t>
  </si>
  <si>
    <t>Use of Estimates, Policy [Policy Text Block]</t>
  </si>
  <si>
    <t>Use of Estimates The preparation of financial statements in conformity with U.S. GAAP requires the Company to make estimates and assumptions that affect the amounts reported in the financial statements. Actual results could differ from those estimates.</t>
  </si>
  <si>
    <t>Concentration of Market Risk [Policy Text Block]</t>
  </si>
  <si>
    <t>Significant Customers and Other Risks Significant Customers Prior to the SUL Agreement, the Company relied primarily on three three 90% one Other than peramivir royalty revenues for which Seqirus has a significant percentage of worldwide geography, the Company’s primary source of revenue that has an underlying cash flow stream is the reimbursement of galidesivir (formerly BCX4430 third Risks from Third Party Manufacturing and Distribution Concentration The Company primarily relies on single source manufacturers for active pharmaceutical ingredient and finished drug product manufacturing of product candidates in development. Delays in the manufacture or distribution of any product could adversely impact the commercial revenue and future procurement stockpiling of the Company’s product candidates in development. Credit Risk 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18 no</t>
  </si>
  <si>
    <t>New Accounting Pronouncements, Policy [Policy Text Block]</t>
  </si>
  <si>
    <t>Recent Accounting Pronouncements On December 22, 2017, 118, 118 not one 740, In November 2016, 2016 18: Statement of Cash Flows (Topic 230 2016 18” December 15, 2017, 2016 18 January 1, 2018 2016 18 not In August 2016, No. 2016 15: Statement of Cash Flows (Topic 230 2016 15” one December 15, 2017, 2016 15 January 1, 2018. 2016 15 not In February 2016, No. 2016 02: Leases (Topic 842 2016 02” 12 2016 02 2019, In January 2016, No. 2016 01: Financial Instruments - Overall (Subtopic 825 10 2016 01” December 15, 2017, 2016 15 January 1, 2018. 2016 15 not</t>
  </si>
  <si>
    <t>Note 1 - Significant Accounting Policies (Tables)</t>
  </si>
  <si>
    <t>Notes Tables</t>
  </si>
  <si>
    <t>Debt Securities, Available-for-sale [Table Text Block]</t>
  </si>
  <si>
    <t xml:space="preserve"> March 31, 2018 Amortized Accrued Gross Gross Estimated Obligations of the U.S. Government and its agencies $ 44,116 $ 148 $ — $ (205 ) $ 44,059 Corporate debt securities 35,299 201 — (250 ) 35,250 Certificates of deposit 9,821 30 — (21 ) 9,830 Total investments $ 89,236 $ 379 $ — $ (476 ) $ 89,139 December 31, 2017 Amortized Accrued Gross Gross Estimated Obligations of the U.S. Government and its agencies $ 60,121 $ 177 $ — $ (122 ) $ 60,176 Corporate debt securities 34,021 203 — (108 ) 34,116 Certificates of deposit 11,099 32 1 (14 ) 11,118 Total investments $ 105,241 $ 412 $ 1 $ (244 ) $ 105,410 </t>
  </si>
  <si>
    <t>Available For Sale Securities Debt Maturities Fair Value [Table Text Block]</t>
  </si>
  <si>
    <t xml:space="preserve"> 2018 2017 Maturing in one year or less $ 47,540 $ 64,115 Maturing after one year through two years 38,505 34,257 Maturing after two years 3,094 7,038 Total investments $ 89,139 $ 105,410 </t>
  </si>
  <si>
    <t>Schedule of Receivables from Collaborations [Table Text Block]</t>
  </si>
  <si>
    <t xml:space="preserve"> March 31, 2018 Billed Unbilled Total U.S. Department of Health and Human Services $ 23 $ 996 $ 1,019 Shionogi &amp; Co. Ltd. 2,422 — 2,422 Green Cross Corporation 899 27 926 Mundipharma International Holdings Limited 22 22 Seqirus UK Limited 1,133 172 1,305 Total receivables $ 4,499 $ 1,195 $ 5,694 December 31, 2017 Billed Unbilled Total U.S. Department of Health and Human Services $ 42 $ 2,020 $ 2,062 Shionogi &amp; Co. Ltd. 1,600 — 1,600 Green Cross Corporation 1,388 28 1,416 Mundipharma International Holdings Limited 47 — 47 Seqirus UK Limited 825 167 992 Total receivables $ 3,902 $ 2,215 $ 6,117 </t>
  </si>
  <si>
    <t>Schedule of New Accounting Pronouncements and Changes in Accounting Principles [Table Text Block]</t>
  </si>
  <si>
    <t xml:space="preserve"> Balance at December 31, 2017 Adjustments due to ASC 606 Balance at January 1, 2018 Assets Deferred collaboration expense $ 210 $ (58 ) $ 152 Liabilities Deferred revenue $ 8,484 $ (1,184 ) $ 7,300 Equity Accumulated deficit $ (631,843 ) $ 1,126 $ (630,717 ) March 31, 2018 As Reported Adjustments due to ASC 606 Balances without adoption of ASC 606 Assets Deferred collaboration expense $ 152 $ 44 $ 196 Liabilities Deferred revenue $ 7,300 $ 888 $ 8,188 Equity Accumulated deficit $ (656,494 ) $ 282 $ (656,212 ) For the Three Months Ended March 31, 2018 As Reported Adjustments due to ASC 606 Balances without adoption of ASC 606 Collaborative and other research and development revenue $ 315 $ 296 $ 611 Research and development expenses 18,441 14 18,455 Net loss (25,777 ) 282 (25,495 ) Basic and diluted net loss per share $ (0.26 ) $ 0.00 $ (0.26 )</t>
  </si>
  <si>
    <t>Disaggregation of Revenue [Table Text Block]</t>
  </si>
  <si>
    <t xml:space="preserve"> 2018 2017 Royalty revenues $ 3,661 $ 6,321 Collaborative and other research and development revenues: U.S. Department of Health and Human Services 315 654 Shionogi &amp; Co., Ltd. — 296 Seqirus UK Limited — 2,166 Total collaborative and other research and development revenues 315 3,116 Total revenues $ 3,976 $ 9,437 </t>
  </si>
  <si>
    <t>Note 2 - Stock-based Compensation (Tables)</t>
  </si>
  <si>
    <t>Share-based Compensation, Activity [Table Text Block]</t>
  </si>
  <si>
    <t xml:space="preserve"> Awards Options Weighted Balance December 31, 2017 468 14,452 $ 6.06 Restricted stock unit awards granted (6 ) — — Restricted stock unit awards cancelled — — — Stock option awards granted (31 ) 31 5.43 Stock option awards exercised — (169 ) 3.22 Stock option awards cancelled 45 (45 ) 5.87 Balance March 31, 2018 476 14,269 $ 6.10 </t>
  </si>
  <si>
    <t>Schedule of Share-based Payment Award, Stock Options, Valuation Assumptions [Table Text Block]</t>
  </si>
  <si>
    <t xml:space="preserve"> 2018 Expected Life in Years 5.5 Expected Volatility 82 % Expected Dividend Yield 0.0 % Risk-Free Interest Rate 2.4 %</t>
  </si>
  <si>
    <t>Note 5 - Senior Credit Facility (Tables)</t>
  </si>
  <si>
    <t>Schedule of Maturities of Long-term Debt [Table Text Block]</t>
  </si>
  <si>
    <t xml:space="preserve"> Principal Payments 2018 $ 5,175 2019 6,900 2020 6,900 2021 2,300 Total $ 21,275 </t>
  </si>
  <si>
    <t>Note 1 - Significant Accounting Policies (Details Textual) shares in Thousands, $ in Thousands</t>
  </si>
  <si>
    <t>Jan. 21, 2018</t>
  </si>
  <si>
    <t>Mar. 31, 2018USD ($)shares</t>
  </si>
  <si>
    <t>Mar. 31, 2017USD ($)shares</t>
  </si>
  <si>
    <t>Dec. 31, 2017USD ($)</t>
  </si>
  <si>
    <t>Sep. 23, 2016USD ($)</t>
  </si>
  <si>
    <t>Dec. 31, 2015USD ($)</t>
  </si>
  <si>
    <t>Mar. 09, 2011USD ($)</t>
  </si>
  <si>
    <t>Long-term Line of Credit, Total</t>
  </si>
  <si>
    <t>Restricted Cash and Cash Equivalents, Current, Total</t>
  </si>
  <si>
    <t>Loss on Sale of Investments</t>
  </si>
  <si>
    <t>Reclassification from Accumulated Other Comprehensive Income, Current Period, before Tax</t>
  </si>
  <si>
    <t>Interest Expense, Debt, Total</t>
  </si>
  <si>
    <t>Amortization of Debt Issuance Costs</t>
  </si>
  <si>
    <t>Interest Expense, Total</t>
  </si>
  <si>
    <t>Lease Financing Obligation, Net of Current</t>
  </si>
  <si>
    <t>Antidilutive Securities Excluded from Computation of Earnings Per Share, Amount | shares</t>
  </si>
  <si>
    <t>RAPIVAB [Member] | Customer Concentration Risk [Member] | Sales Revenue, Product Line [Member]</t>
  </si>
  <si>
    <t>Number of Major Customers</t>
  </si>
  <si>
    <t>RAPIVAB [Member] | Customer Concentration Risk [Member] | Sales Revenue, Product Line [Member] | Three Customers [Member]</t>
  </si>
  <si>
    <t>Concentration Risk, Percentage</t>
  </si>
  <si>
    <t>90.00%</t>
  </si>
  <si>
    <t>Foreign Exchange Contract [Member] | Not Designated as Hedging Instrument [Member]</t>
  </si>
  <si>
    <t>Derivative, Loss on Derivative</t>
  </si>
  <si>
    <t>Currency Hedge Agreement [Member]</t>
  </si>
  <si>
    <t>Collateral Already Posted, Aggregate Fair Value</t>
  </si>
  <si>
    <t>Birmingham Research Facility [Member]</t>
  </si>
  <si>
    <t>Capital Leases, Future Minimum Payments Due, Total</t>
  </si>
  <si>
    <t>Computer Equipment [Member]</t>
  </si>
  <si>
    <t>Property, Plant and Equipment, Useful Life</t>
  </si>
  <si>
    <t>3 years</t>
  </si>
  <si>
    <t>Laboratory Equipment, Office Equipment and Software [Member]</t>
  </si>
  <si>
    <t>5 years</t>
  </si>
  <si>
    <t>Furniture and Fixtures [Member]</t>
  </si>
  <si>
    <t>7 years</t>
  </si>
  <si>
    <t>Leasehold Improvements [Member] | Birmingham Research Facility [Member]</t>
  </si>
  <si>
    <t>20 years 182 days</t>
  </si>
  <si>
    <t>Property, Plant and Equipment, Gross, Ending Balance</t>
  </si>
  <si>
    <t>Maximum [Member]</t>
  </si>
  <si>
    <t>Maturity Period of High Quality Marketable Securities</t>
  </si>
  <si>
    <t>Average Maturity Period of High Quality Marketable Securities</t>
  </si>
  <si>
    <t>1 year 180 days</t>
  </si>
  <si>
    <t>Maturity Period of Short Term Investment</t>
  </si>
  <si>
    <t>1 year</t>
  </si>
  <si>
    <t>Average Maturity for Portfolio Investments</t>
  </si>
  <si>
    <t>Minimum [Member]</t>
  </si>
  <si>
    <t>90 days</t>
  </si>
  <si>
    <t>Long-term Investment Maturity, Minimum</t>
  </si>
  <si>
    <t>Royalty Receivable [Member]</t>
  </si>
  <si>
    <t>Collateral for Credit [Member]</t>
  </si>
  <si>
    <t>Senior Credit Facility [Member] | MidCap Financial Services, LLC [Member]</t>
  </si>
  <si>
    <t>JPR Royalty Sub LLC [Member]</t>
  </si>
  <si>
    <t>Revenue Recognition Royalty and Milestone Revenue Recognized</t>
  </si>
  <si>
    <t>Merger Agreement [Member]</t>
  </si>
  <si>
    <t>Idera Exchange Ratio</t>
  </si>
  <si>
    <t>BioCryst Exchange Ratio</t>
  </si>
  <si>
    <t>Merger Agreement [Member] | Baker Brother [Member] | BioCryst [Member]</t>
  </si>
  <si>
    <t>Noncontrolling Interest, Ownership Percentage by Noncontrolling Owners</t>
  </si>
  <si>
    <t>14.00%</t>
  </si>
  <si>
    <t>Merger Agreement [Member] | Baker Brother [Member] | Idera [Member]</t>
  </si>
  <si>
    <t>18.00%</t>
  </si>
  <si>
    <t>Note 1 - Significant Accounting Policies - Fair Value of the Company's Investments by Type (Details) - USD ($) $ in Thousands</t>
  </si>
  <si>
    <t>Amortized Cost</t>
  </si>
  <si>
    <t>Accrued Interest</t>
  </si>
  <si>
    <t>Gross Unrealized Gains</t>
  </si>
  <si>
    <t>Gross Unrealized Losses</t>
  </si>
  <si>
    <t>Estimated Fair Value</t>
  </si>
  <si>
    <t>US Government Agencies Debt Securities [Member]</t>
  </si>
  <si>
    <t>Corporate Debt Securities [Member]</t>
  </si>
  <si>
    <t>Certificates of Deposit [Member]</t>
  </si>
  <si>
    <t>Note 1 - Significant Accounting Policies and Concentrations of Risk - Scheduled Maturity for the Company's Investments (Details) - USD ($) $ in Thousands</t>
  </si>
  <si>
    <t>Maturing in one year or less</t>
  </si>
  <si>
    <t>Maturing after one year through two years</t>
  </si>
  <si>
    <t>Maturing after two years</t>
  </si>
  <si>
    <t>Total investments</t>
  </si>
  <si>
    <t>Note 1 - Significant Accounting Policies and Concentrations of Risk- Summary of Receivables (Details) - USD ($) $ in Thousands</t>
  </si>
  <si>
    <t>Billed Revenues [Member]</t>
  </si>
  <si>
    <t>Unbilled Revenues [Member]</t>
  </si>
  <si>
    <t>US Department of Health and Human Services [Member]</t>
  </si>
  <si>
    <t>US Department of Health and Human Services [Member] | Billed Revenues [Member]</t>
  </si>
  <si>
    <t>US Department of Health and Human Services [Member] | Unbilled Revenues [Member]</t>
  </si>
  <si>
    <t>Shionogi and Co. Ltd [Member]</t>
  </si>
  <si>
    <t>Shionogi and Co. Ltd [Member] | Billed Revenues [Member]</t>
  </si>
  <si>
    <t>Shionogi and Co. Ltd [Member] | Unbilled Revenues [Member]</t>
  </si>
  <si>
    <t>Green Cross Corporation [Member]</t>
  </si>
  <si>
    <t>Green Cross Corporation [Member] | Billed Revenues [Member]</t>
  </si>
  <si>
    <t>Green Cross Corporation [Member] | Unbilled Revenues [Member]</t>
  </si>
  <si>
    <t>Mundipharma International Holdings Limited [Member]</t>
  </si>
  <si>
    <t>Mundipharma International Holdings Limited [Member] | Billed Revenues [Member]</t>
  </si>
  <si>
    <t>Mundipharma International Holdings Limited [Member] | Unbilled Revenues [Member]</t>
  </si>
  <si>
    <t>Seqirus UK Limited [Member]</t>
  </si>
  <si>
    <t>Seqirus UK Limited [Member] | Billed Revenues [Member]</t>
  </si>
  <si>
    <t>Seqirus UK Limited [Member] | Unbilled Revenues [Member]</t>
  </si>
  <si>
    <t>Note 1 - Significant Accounting Policies - Cumulative Effective Adopted Accounting Pronouncement (Details) - USD ($) $ / shares in Units, $ in Thousands</t>
  </si>
  <si>
    <t>Jan. 01, 2018</t>
  </si>
  <si>
    <t>Accounting Standards Update 2014-09 [Member]</t>
  </si>
  <si>
    <t>Difference between Revenue Guidance in Effect before and after Topic 606 [Member]</t>
  </si>
  <si>
    <t>Calculated under Revenue Guidance in Effect before Topic 606 [Member]</t>
  </si>
  <si>
    <t>Collaborative and Other Research and Development [Member] | Difference between Revenue Guidance in Effect before and after Topic 606 [Member]</t>
  </si>
  <si>
    <t>Collaborative and Other Research and Development [Member] | Calculated under Revenue Guidance in Effect before Topic 606 [Member]</t>
  </si>
  <si>
    <t>Note 1 - Significant Accounting Policies and Concentrations of Risk - Summary of Revenues (Details) - USD ($) $ in Thousands</t>
  </si>
  <si>
    <t>Collaborative and Other Research and Development [Member] | US Department of Health and Human Services [Member]</t>
  </si>
  <si>
    <t>Collaborative and Other Research and Development [Member] | Shionogi and Co. Ltd [Member]</t>
  </si>
  <si>
    <t>Collaborative and Other Research and Development [Member] | Seqirus UK Limited [Member]</t>
  </si>
  <si>
    <t>Note 2 - Stock-based Compensation (Details Textual) $ / shares in Units, $ in Thousands</t>
  </si>
  <si>
    <t>1 Months Ended</t>
  </si>
  <si>
    <t>12 Months Ended</t>
  </si>
  <si>
    <t>Aug. 31, 2013shares</t>
  </si>
  <si>
    <t>Mar. 31, 2018USD ($)$ / sharesshares</t>
  </si>
  <si>
    <t>Mar. 31, 2017USD ($)$ / shares</t>
  </si>
  <si>
    <t>Dec. 31, 2014shares</t>
  </si>
  <si>
    <t>Dec. 31, 2017shares</t>
  </si>
  <si>
    <t>Number of Stock-based Compensation Plans</t>
  </si>
  <si>
    <t>Allocated Share-based Compensation Expense, Total</t>
  </si>
  <si>
    <t>Employee Service Share-based Compensation, Nonvested Awards, Compensation Cost Not yet Recognized, Total</t>
  </si>
  <si>
    <t>Employee Service Share-based Compensation Nonvested Awards Compensation Cost Expected to be Recognized For Remainder of Fiscal Year</t>
  </si>
  <si>
    <t>Employee Service Share-based Compensation, Nonvested Awards, Compensation Cost Expected to be Recognized Year Two</t>
  </si>
  <si>
    <t>Employee Service Share-based Compensation, Nonvested Awards, Compensation Cost Expected to be Recognized Year Three</t>
  </si>
  <si>
    <t>Employee Service Share-based Compensation, Nonvested Awards, Compensation Cost Expected to be Recognized Year Four</t>
  </si>
  <si>
    <t>Employee Service Share-based Compensation, Nonvested Awards, Compensation Cost Expected to be Recognized Year Five</t>
  </si>
  <si>
    <t>Incentive Plan [Member]</t>
  </si>
  <si>
    <t>Share-based Compensation Arrangement by Share-based Payment Award, Options, Grants in Period, Weighted Average Grant Date Fair Value | $ / shares</t>
  </si>
  <si>
    <t>Share-based Compensation Arrangement by Share-based Payment Award, Fair Value Assumptions, Expected Dividend Rate</t>
  </si>
  <si>
    <t>0.00%</t>
  </si>
  <si>
    <t>Share-based Compensation Arrangement by Share-based Payment Award, Number of Shares Available for Grant | shares</t>
  </si>
  <si>
    <t>Incentive Plan [Member] | Employee Stock Option [Member]</t>
  </si>
  <si>
    <t>Incentive Plan [Member] | Employee Stock Option [Member] | Minimum [Member]</t>
  </si>
  <si>
    <t>Share-based Compensation Arrangement by Share-based Payment Award, Options, Exercisable, Weighted Average Remaining Contractual Term</t>
  </si>
  <si>
    <t>Incentive Plan [Member] | Employee Stock Option [Member] | Maximum [Member]</t>
  </si>
  <si>
    <t>10 years</t>
  </si>
  <si>
    <t>Incentive Plan [Member] | Employee Stock Option [Member] | Non-employee Directors [Member]</t>
  </si>
  <si>
    <t>Share-based Compensation Arrangement by Share-based Payment Award, First Vesting Period After Grant Date</t>
  </si>
  <si>
    <t>Incentive Plan [Member] | Employee Stock Option [Member] | Vest 25% Each Year Until Fully Vested [Member]</t>
  </si>
  <si>
    <t>Share-based Compensation Arrangement by Share-based Payment Award, Award Vesting Rights, Percentage</t>
  </si>
  <si>
    <t>25.00%</t>
  </si>
  <si>
    <t>Share-based Compensation Arrangement by Share-based Payment Award, Award Vesting Period</t>
  </si>
  <si>
    <t>4 years</t>
  </si>
  <si>
    <t>Incentive Plan [Member] | Performance Shares [Member]</t>
  </si>
  <si>
    <t>Incentive Plan [Member] | Performance Shares [Member] | Vest Upon Successful Completion of Specific Development Milestones [Member]</t>
  </si>
  <si>
    <t>Share-based Compensation Arrangement by Share-based Payment Award, Options, Grants in Period, Gross | shares</t>
  </si>
  <si>
    <t>Incentive Plan [Member] | Performance Shares [Member] | Vest Upon Successful Completion of Specific Development Milestones [Member] | August 2013 [Member]</t>
  </si>
  <si>
    <t>75.00%</t>
  </si>
  <si>
    <t>Share-based Compensation Arrangement by Shar-based Payment Award, Awards Unvested, Percentage</t>
  </si>
  <si>
    <t>Incentive Plan [Member] | Performance Shares [Member] | Vest Upon Successful Completion of Specific Development Milestones [Member] | December 2014 [Member]</t>
  </si>
  <si>
    <t>30.00%</t>
  </si>
  <si>
    <t>70.00%</t>
  </si>
  <si>
    <t>Incentive Plan [Member] | Restricted Stock Units (RSUs) [Member]</t>
  </si>
  <si>
    <t>Share-based Compensation Arrangement by Share-based Payment Award, Non-Option Equity Instruments, Outstanding, Number, Ending Balance | shares</t>
  </si>
  <si>
    <t>Employee Stock Purchase Plan [Member]</t>
  </si>
  <si>
    <t>Share-based Compensation Arrangement by Share-based Payment Award, Number of Shares Authorized | shares</t>
  </si>
  <si>
    <t>Percentage of Salary to Purchase Common Stock, Maximum</t>
  </si>
  <si>
    <t>15.00%</t>
  </si>
  <si>
    <t>Percentage of Common Stock Shares, Beginning</t>
  </si>
  <si>
    <t>85.00%</t>
  </si>
  <si>
    <t>Percentage of Common Stock Shares, Ending</t>
  </si>
  <si>
    <t>Share-based Compensation Arrangement by Share-based Payment Award, Maximum Number of Shares Per Employee | shares</t>
  </si>
  <si>
    <t>Shar-based Compensation Arrangement by Shar-based Payment Award, Maximum Number of Shares Per Employee, Amount</t>
  </si>
  <si>
    <t>Stock Issued During Period, Shares, Employee Stock Purchase Plans | shares</t>
  </si>
  <si>
    <t>Note 2 - Stock-based Compensation - Stock Incentive Plan Activities (Details) - Incentive Plan [Member] shares in Thousands</t>
  </si>
  <si>
    <t>Mar. 31, 2018$ / sharesshares</t>
  </si>
  <si>
    <t>Awards available, beginning balance (in shares)</t>
  </si>
  <si>
    <t>Options outstanding, beginning balance (in shares)</t>
  </si>
  <si>
    <t>Weighted average exercise price, beginning balance (in dollars per share) | $ / shares</t>
  </si>
  <si>
    <t>Awards available, restricted stock awards granted (in shares)</t>
  </si>
  <si>
    <t>Awards available, restricted stock awards cancelled (in shares)</t>
  </si>
  <si>
    <t>Awards available, stock option awards granted (in shares)</t>
  </si>
  <si>
    <t>Options outstanding, stock option awards granted (in shares)</t>
  </si>
  <si>
    <t>Weighted average exercise price, stock option awards granted (in dollars per share) | $ / shares</t>
  </si>
  <si>
    <t>Options outstanding, stock option awards exercised (in shares)</t>
  </si>
  <si>
    <t>Weighted average exercise price, stock option awards exercised (in dollars per share) | $ / shares</t>
  </si>
  <si>
    <t>Awards available, stock option awards cancelled (in shares)</t>
  </si>
  <si>
    <t>Options outstanding, stock option awards cancelled (in shares)</t>
  </si>
  <si>
    <t>Weighted average exercise price, stock option awards cancelled (in dollars per share) | $ / shares</t>
  </si>
  <si>
    <t>Awards available, ending balance (in shares)</t>
  </si>
  <si>
    <t>Options outstanding, ending balance (in shares)</t>
  </si>
  <si>
    <t>Weighted average exercise price, ending balance (in dollars per share) | $ / shares</t>
  </si>
  <si>
    <t>Note 2 - Stock-based Compensation - Weighted Average Assumptions for Stock Option Awards Granted to Employees and Directors Under the Incentive Plan (Details) - Incentive Plan [Member]</t>
  </si>
  <si>
    <t>Expected Life (Year)</t>
  </si>
  <si>
    <t>5 years 182 days</t>
  </si>
  <si>
    <t>Expected Volatility</t>
  </si>
  <si>
    <t>82.00%</t>
  </si>
  <si>
    <t>Expected Dividend Yield</t>
  </si>
  <si>
    <t>Risk-Free Interest Rate</t>
  </si>
  <si>
    <t>2.40%</t>
  </si>
  <si>
    <t>Note 3 - Collaborative and Other Research and Development Contracts (Details Textual) - USD ($) $ in Thousands</t>
  </si>
  <si>
    <t>Jun. 16, 2015</t>
  </si>
  <si>
    <t>Feb. 28, 2006</t>
  </si>
  <si>
    <t>Sep. 30, 2013</t>
  </si>
  <si>
    <t>Jun. 30, 2006</t>
  </si>
  <si>
    <t>Jun. 30, 2000</t>
  </si>
  <si>
    <t>Mar. 31, 2015</t>
  </si>
  <si>
    <t>CSL Limited [Member</t>
  </si>
  <si>
    <t>Proceeds from License Fees Received</t>
  </si>
  <si>
    <t>Milestone Payment Received</t>
  </si>
  <si>
    <t>Milestone Payment Maximum</t>
  </si>
  <si>
    <t>Royalty Term</t>
  </si>
  <si>
    <t>National Institute of Allergy and Infectious Diseases [Member]</t>
  </si>
  <si>
    <t>Collaborative Agreement Contract Value</t>
  </si>
  <si>
    <t>Expected Receivable From Awards for Research and Development Contracts</t>
  </si>
  <si>
    <t>UAB [Member]</t>
  </si>
  <si>
    <t>Period of Agreement</t>
  </si>
  <si>
    <t>25 years</t>
  </si>
  <si>
    <t>Renewable Period of Agreement</t>
  </si>
  <si>
    <t>Base Contract [Member]</t>
  </si>
  <si>
    <t>Government Contract Receivable</t>
  </si>
  <si>
    <t>Additional Development Options [Member]</t>
  </si>
  <si>
    <t>ASPRBARDA Contract [Member]</t>
  </si>
  <si>
    <t>Proceeds from awards for Research and Development Contracts</t>
  </si>
  <si>
    <t>Mundipharma [Member]</t>
  </si>
  <si>
    <t>Upfront Payments Receivable Amount</t>
  </si>
  <si>
    <t>AECOM and IRL [Member]</t>
  </si>
  <si>
    <t>Milestone Payment Minimum</t>
  </si>
  <si>
    <t>Annual License Fee Minimum</t>
  </si>
  <si>
    <t>Annual License Fee Maximum</t>
  </si>
  <si>
    <t>Advance Notice Period for Termination of Agreement</t>
  </si>
  <si>
    <t>60 days</t>
  </si>
  <si>
    <t>Note 4 - Royalty Monetization (Details Textual) $ in Thousands</t>
  </si>
  <si>
    <t>May 18, 2016USD ($)</t>
  </si>
  <si>
    <t>Mar. 31, 2018USD ($)</t>
  </si>
  <si>
    <t>Mar. 31, 2017USD ($)</t>
  </si>
  <si>
    <t>May 18, 2016JPY (¥)</t>
  </si>
  <si>
    <t>PhaRMA Notes Member] | Currency Hedge Agreement [Member]</t>
  </si>
  <si>
    <t>Payments for (Proceeds from) Hedge, Investing Activities, Total</t>
  </si>
  <si>
    <t>Required Foreign Currency Hedge Per Dollar | ¥</t>
  </si>
  <si>
    <t>PhaRMA Notes Member] | Japan, Yen | Currency Hedge Agreement [Member]</t>
  </si>
  <si>
    <t>Derivative, Forward Exchange Rate</t>
  </si>
  <si>
    <t>JPR Royalty Sub LLC [Member] | PhaRMA Notes Member]</t>
  </si>
  <si>
    <t>Private Placement of Senior Secured Notes</t>
  </si>
  <si>
    <t>Debt Instrument, Interest Rate, Stated Percentage</t>
  </si>
  <si>
    <t>Percentage of Carrying Amount in Excess of Fair Value</t>
  </si>
  <si>
    <t>50.00%</t>
  </si>
  <si>
    <t>JPR Royalty Sub LLC [Member] | PhaRMA Notes Member] | Currency Hedge Agreement [Member]</t>
  </si>
  <si>
    <t>Maximum Amount of Collateral Required to Post</t>
  </si>
  <si>
    <t>JPR Royalty Sub LLC [Member] | PhaRMA Notes Member] | Fair Value, Inputs, Level 2 [Member]</t>
  </si>
  <si>
    <t>Notes Payable, Fair Value Disclosure</t>
  </si>
  <si>
    <t>JPR Royalty Sub LLC [Member] | Royalty Monetization [Member]</t>
  </si>
  <si>
    <t>Debt Instrument, Face Amount</t>
  </si>
  <si>
    <t>Proceeds from Issuance of Secured Debt</t>
  </si>
  <si>
    <t>Transaction Costs</t>
  </si>
  <si>
    <t>Interest Reserve</t>
  </si>
  <si>
    <t>Note 5 - Senior Credit Facility (Details Textual) - USD ($) $ in Thousands</t>
  </si>
  <si>
    <t>Sep. 23, 2016</t>
  </si>
  <si>
    <t>MidCap Financial Services, LLC [Member] | Senior Credit Facility [Member]</t>
  </si>
  <si>
    <t>Debt Instrument, Minimum LIBOR</t>
  </si>
  <si>
    <t>0.50%</t>
  </si>
  <si>
    <t>Debt Instrument, Term</t>
  </si>
  <si>
    <t>3 years 120 days</t>
  </si>
  <si>
    <t>Debt Instrument, Final Payment Fee, Percentage</t>
  </si>
  <si>
    <t>5.00%</t>
  </si>
  <si>
    <t>Line of Credit Facility, Interest Rate at Period End</t>
  </si>
  <si>
    <t>9.70%</t>
  </si>
  <si>
    <t>MidCap Financial Services, LLC [Member] | Senior Credit Facility [Member] | London Interbank Offered Rate (LIBOR) [Member]</t>
  </si>
  <si>
    <t>Debt Instrument, Basis Spread on Variable Rate</t>
  </si>
  <si>
    <t>8.00%</t>
  </si>
  <si>
    <t>Note 5 - Senior Credit Facility - Scheduled Principal Repayments of the Credit Facility (Details) $ in Thousands</t>
  </si>
  <si>
    <t>Total</t>
  </si>
  <si>
    <t>Note 6 - Stockholders' Equity (Details Textual) $ in Billions</t>
  </si>
  <si>
    <t>Nov. 08, 2017USD ($)</t>
  </si>
  <si>
    <t>Maximum Aggregate Offering Pri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871685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58"/>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row r="17" spans="1:2">
      <c r="A17" s="4" t="s">
        <v>166</v>
      </c>
      <c r="B17" s="4" t="s">
        <v>167</v>
      </c>
    </row>
    <row r="18" spans="1:2">
      <c r="A18" s="4" t="s">
        <v>168</v>
      </c>
      <c r="B18" s="4" t="s">
        <v>169</v>
      </c>
    </row>
    <row r="19" spans="1:2">
      <c r="A19" s="4" t="s">
        <v>170</v>
      </c>
      <c r="B19" s="4" t="s">
        <v>171</v>
      </c>
    </row>
    <row r="20" spans="1:2">
      <c r="A20" s="4" t="s">
        <v>172</v>
      </c>
      <c r="B20" s="4" t="s">
        <v>173</v>
      </c>
    </row>
    <row r="21" spans="1:2">
      <c r="A21" s="4" t="s">
        <v>174</v>
      </c>
      <c r="B21" s="4" t="s">
        <v>175</v>
      </c>
    </row>
    <row r="22" spans="1:2">
      <c r="A22" s="4" t="s">
        <v>176</v>
      </c>
      <c r="B22" s="4" t="s">
        <v>177</v>
      </c>
    </row>
    <row r="23" spans="1:2">
      <c r="A23" s="4" t="s">
        <v>178</v>
      </c>
      <c r="B23" s="4" t="s">
        <v>179</v>
      </c>
    </row>
    <row r="24" spans="1:2">
      <c r="A24" s="4" t="s">
        <v>180</v>
      </c>
      <c r="B24" s="4" t="s">
        <v>181</v>
      </c>
    </row>
    <row r="25" spans="1:2">
      <c r="A25" s="4" t="s">
        <v>182</v>
      </c>
      <c r="B25" s="4" t="s">
        <v>183</v>
      </c>
    </row>
    <row r="26" spans="1:2">
      <c r="A26" s="4" t="s">
        <v>184</v>
      </c>
      <c r="B26"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87</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 customWidth="1" max="6" min="6" width="21"/>
    <col customWidth="1" max="7" min="7" width="21"/>
    <col customWidth="1" max="8" min="8" width="21"/>
  </cols>
  <sheetData>
    <row r="1" spans="1:8">
      <c r="A1" s="1" t="s">
        <v>206</v>
      </c>
      <c r="B1" s="2" t="s">
        <v>207</v>
      </c>
      <c r="C1" s="2" t="s">
        <v>208</v>
      </c>
      <c r="D1" s="2" t="s">
        <v>209</v>
      </c>
      <c r="E1" s="2" t="s">
        <v>210</v>
      </c>
      <c r="F1" s="2" t="s">
        <v>211</v>
      </c>
      <c r="G1" s="2" t="s">
        <v>212</v>
      </c>
      <c r="H1" s="2" t="s">
        <v>213</v>
      </c>
    </row>
    <row r="2" spans="1:8">
      <c r="A2" s="4" t="s">
        <v>214</v>
      </c>
      <c r="C2" s="7" t="n">
        <v>15114</v>
      </c>
      <c r="E2" s="7" t="n">
        <v>16750</v>
      </c>
    </row>
    <row r="3" spans="1:8">
      <c r="A3" s="4" t="s">
        <v>215</v>
      </c>
      <c r="C3" s="5" t="n">
        <v>4599</v>
      </c>
      <c r="E3" s="5" t="n">
        <v>3286</v>
      </c>
    </row>
    <row r="4" spans="1:8">
      <c r="A4" s="4" t="s">
        <v>216</v>
      </c>
      <c r="C4" s="5" t="n">
        <v>0</v>
      </c>
    </row>
    <row r="5" spans="1:8">
      <c r="A5" s="4" t="s">
        <v>217</v>
      </c>
      <c r="C5" s="5" t="n">
        <v>0</v>
      </c>
      <c r="D5" s="7" t="n">
        <v>0</v>
      </c>
    </row>
    <row r="6" spans="1:8">
      <c r="A6" s="4" t="s">
        <v>218</v>
      </c>
      <c r="C6" s="5" t="n">
        <v>2136</v>
      </c>
      <c r="D6" s="5" t="n">
        <v>2020</v>
      </c>
    </row>
    <row r="7" spans="1:8">
      <c r="A7" s="4" t="s">
        <v>219</v>
      </c>
      <c r="C7" s="5" t="n">
        <v>232</v>
      </c>
      <c r="D7" s="5" t="n">
        <v>220</v>
      </c>
    </row>
    <row r="8" spans="1:8">
      <c r="A8" s="4" t="s">
        <v>220</v>
      </c>
      <c r="C8" s="5" t="n">
        <v>2221</v>
      </c>
      <c r="D8" s="7" t="n">
        <v>2100</v>
      </c>
    </row>
    <row r="9" spans="1:8">
      <c r="A9" s="4" t="s">
        <v>221</v>
      </c>
      <c r="C9" s="7" t="n">
        <v>2731</v>
      </c>
      <c r="E9" s="5" t="n">
        <v>2751</v>
      </c>
    </row>
    <row r="10" spans="1:8">
      <c r="A10" s="4" t="s">
        <v>222</v>
      </c>
      <c r="C10" s="5" t="n">
        <v>1775</v>
      </c>
      <c r="D10" s="5" t="n">
        <v>2762</v>
      </c>
    </row>
    <row r="11" spans="1:8">
      <c r="A11" s="4" t="s">
        <v>223</v>
      </c>
    </row>
    <row r="12" spans="1:8">
      <c r="A12" s="4" t="s">
        <v>224</v>
      </c>
      <c r="C12" s="5" t="n">
        <v>3</v>
      </c>
    </row>
    <row r="13" spans="1:8">
      <c r="A13" s="4" t="s">
        <v>225</v>
      </c>
    </row>
    <row r="14" spans="1:8">
      <c r="A14" s="4" t="s">
        <v>226</v>
      </c>
      <c r="C14" s="4" t="s">
        <v>227</v>
      </c>
    </row>
    <row r="15" spans="1:8">
      <c r="A15" s="4" t="s">
        <v>228</v>
      </c>
    </row>
    <row r="16" spans="1:8">
      <c r="A16" s="4" t="s">
        <v>229</v>
      </c>
      <c r="C16" s="7" t="n">
        <v>1804</v>
      </c>
      <c r="D16" s="7" t="n">
        <v>1543</v>
      </c>
    </row>
    <row r="17" spans="1:8">
      <c r="A17" s="4" t="s">
        <v>230</v>
      </c>
    </row>
    <row r="18" spans="1:8">
      <c r="A18" s="4" t="s">
        <v>231</v>
      </c>
      <c r="C18" s="5" t="n">
        <v>0</v>
      </c>
      <c r="E18" s="5" t="n">
        <v>0</v>
      </c>
    </row>
    <row r="19" spans="1:8">
      <c r="A19" s="4" t="s">
        <v>232</v>
      </c>
    </row>
    <row r="20" spans="1:8">
      <c r="A20" s="4" t="s">
        <v>220</v>
      </c>
      <c r="C20" s="5" t="n">
        <v>82</v>
      </c>
      <c r="D20" s="7" t="n">
        <v>80</v>
      </c>
    </row>
    <row r="21" spans="1:8">
      <c r="A21" s="4" t="s">
        <v>221</v>
      </c>
      <c r="C21" s="5" t="n">
        <v>2703</v>
      </c>
      <c r="E21" s="7" t="n">
        <v>2703</v>
      </c>
    </row>
    <row r="22" spans="1:8">
      <c r="A22" s="4" t="s">
        <v>233</v>
      </c>
      <c r="C22" s="7" t="n">
        <v>4225</v>
      </c>
    </row>
    <row r="23" spans="1:8">
      <c r="A23" s="4" t="s">
        <v>234</v>
      </c>
    </row>
    <row r="24" spans="1:8">
      <c r="A24" s="4" t="s">
        <v>235</v>
      </c>
      <c r="C24" s="4" t="s">
        <v>236</v>
      </c>
    </row>
    <row r="25" spans="1:8">
      <c r="A25" s="4" t="s">
        <v>237</v>
      </c>
    </row>
    <row r="26" spans="1:8">
      <c r="A26" s="4" t="s">
        <v>235</v>
      </c>
      <c r="C26" s="4" t="s">
        <v>238</v>
      </c>
    </row>
    <row r="27" spans="1:8">
      <c r="A27" s="4" t="s">
        <v>239</v>
      </c>
    </row>
    <row r="28" spans="1:8">
      <c r="A28" s="4" t="s">
        <v>235</v>
      </c>
      <c r="C28" s="4" t="s">
        <v>240</v>
      </c>
    </row>
    <row r="29" spans="1:8">
      <c r="A29" s="4" t="s">
        <v>241</v>
      </c>
    </row>
    <row r="30" spans="1:8">
      <c r="A30" s="4" t="s">
        <v>235</v>
      </c>
      <c r="C30" s="4" t="s">
        <v>242</v>
      </c>
    </row>
    <row r="31" spans="1:8">
      <c r="A31" s="4" t="s">
        <v>243</v>
      </c>
      <c r="G31" s="7" t="n">
        <v>1589</v>
      </c>
    </row>
    <row r="32" spans="1:8">
      <c r="A32" s="4" t="s">
        <v>244</v>
      </c>
    </row>
    <row r="33" spans="1:8">
      <c r="A33" s="4" t="s">
        <v>245</v>
      </c>
      <c r="C33" s="4" t="s">
        <v>236</v>
      </c>
    </row>
    <row r="34" spans="1:8">
      <c r="A34" s="4" t="s">
        <v>246</v>
      </c>
      <c r="C34" s="4" t="s">
        <v>247</v>
      </c>
    </row>
    <row r="35" spans="1:8">
      <c r="A35" s="4" t="s">
        <v>248</v>
      </c>
      <c r="C35" s="4" t="s">
        <v>249</v>
      </c>
    </row>
    <row r="36" spans="1:8">
      <c r="A36" s="4" t="s">
        <v>250</v>
      </c>
      <c r="C36" s="4" t="s">
        <v>247</v>
      </c>
    </row>
    <row r="37" spans="1:8">
      <c r="A37" s="4" t="s">
        <v>251</v>
      </c>
    </row>
    <row r="38" spans="1:8">
      <c r="A38" s="4" t="s">
        <v>248</v>
      </c>
      <c r="C38" s="4" t="s">
        <v>252</v>
      </c>
    </row>
    <row r="39" spans="1:8">
      <c r="A39" s="4" t="s">
        <v>253</v>
      </c>
      <c r="C39" s="4" t="s">
        <v>249</v>
      </c>
    </row>
    <row r="40" spans="1:8">
      <c r="A40" s="4" t="s">
        <v>254</v>
      </c>
    </row>
    <row r="41" spans="1:8">
      <c r="A41" s="4" t="s">
        <v>215</v>
      </c>
      <c r="C41" s="7" t="n">
        <v>3188</v>
      </c>
    </row>
    <row r="42" spans="1:8">
      <c r="A42" s="4" t="s">
        <v>255</v>
      </c>
    </row>
    <row r="43" spans="1:8">
      <c r="A43" s="4" t="s">
        <v>215</v>
      </c>
      <c r="C43" s="5" t="n">
        <v>1411</v>
      </c>
    </row>
    <row r="44" spans="1:8">
      <c r="A44" s="4" t="s">
        <v>256</v>
      </c>
    </row>
    <row r="45" spans="1:8">
      <c r="A45" s="4" t="s">
        <v>214</v>
      </c>
      <c r="C45" s="7" t="n">
        <v>21275</v>
      </c>
      <c r="F45" s="7" t="n">
        <v>23000</v>
      </c>
    </row>
    <row r="46" spans="1:8">
      <c r="A46" s="4" t="s">
        <v>257</v>
      </c>
    </row>
    <row r="47" spans="1:8">
      <c r="A47" s="4" t="s">
        <v>258</v>
      </c>
      <c r="H47" s="7" t="n">
        <v>30000</v>
      </c>
    </row>
    <row r="48" spans="1:8">
      <c r="A48" s="4" t="s">
        <v>259</v>
      </c>
    </row>
    <row r="49" spans="1:8">
      <c r="A49" s="4" t="s">
        <v>260</v>
      </c>
      <c r="B49" s="10" t="n">
        <v>0.2</v>
      </c>
    </row>
    <row r="50" spans="1:8">
      <c r="A50" s="4" t="s">
        <v>261</v>
      </c>
      <c r="B50" s="10" t="n">
        <v>0.5</v>
      </c>
    </row>
    <row r="51" spans="1:8">
      <c r="A51" s="4" t="s">
        <v>262</v>
      </c>
    </row>
    <row r="52" spans="1:8">
      <c r="A52" s="4" t="s">
        <v>263</v>
      </c>
      <c r="B52" s="4" t="s">
        <v>264</v>
      </c>
    </row>
    <row r="53" spans="1:8">
      <c r="A53" s="4" t="s">
        <v>265</v>
      </c>
    </row>
    <row r="54" spans="1:8">
      <c r="A54" s="4" t="s">
        <v>263</v>
      </c>
      <c r="B54" s="4" t="s">
        <v>26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4" t="s">
        <v>268</v>
      </c>
      <c r="B2" s="7" t="n">
        <v>89236</v>
      </c>
      <c r="C2" s="7" t="n">
        <v>105241</v>
      </c>
    </row>
    <row r="3" spans="1:3">
      <c r="A3" s="4" t="s">
        <v>269</v>
      </c>
      <c r="B3" s="5" t="n">
        <v>379</v>
      </c>
      <c r="C3" s="5" t="n">
        <v>412</v>
      </c>
    </row>
    <row r="4" spans="1:3">
      <c r="A4" s="4" t="s">
        <v>270</v>
      </c>
      <c r="B4" s="4" t="s">
        <v>37</v>
      </c>
      <c r="C4" s="5" t="n">
        <v>1</v>
      </c>
    </row>
    <row r="5" spans="1:3">
      <c r="A5" s="4" t="s">
        <v>271</v>
      </c>
      <c r="B5" s="5" t="n">
        <v>-476</v>
      </c>
      <c r="C5" s="5" t="n">
        <v>-244</v>
      </c>
    </row>
    <row r="6" spans="1:3">
      <c r="A6" s="4" t="s">
        <v>272</v>
      </c>
      <c r="B6" s="5" t="n">
        <v>89139</v>
      </c>
      <c r="C6" s="5" t="n">
        <v>105410</v>
      </c>
    </row>
    <row r="7" spans="1:3">
      <c r="A7" s="4" t="s">
        <v>273</v>
      </c>
    </row>
    <row r="8" spans="1:3">
      <c r="A8" s="4" t="s">
        <v>268</v>
      </c>
      <c r="B8" s="5" t="n">
        <v>44116</v>
      </c>
      <c r="C8" s="5" t="n">
        <v>60121</v>
      </c>
    </row>
    <row r="9" spans="1:3">
      <c r="A9" s="4" t="s">
        <v>269</v>
      </c>
      <c r="B9" s="5" t="n">
        <v>148</v>
      </c>
      <c r="C9" s="5" t="n">
        <v>177</v>
      </c>
    </row>
    <row r="10" spans="1:3">
      <c r="A10" s="4" t="s">
        <v>270</v>
      </c>
      <c r="B10" s="4" t="s">
        <v>37</v>
      </c>
      <c r="C10" s="4" t="s">
        <v>37</v>
      </c>
    </row>
    <row r="11" spans="1:3">
      <c r="A11" s="4" t="s">
        <v>271</v>
      </c>
      <c r="B11" s="5" t="n">
        <v>-205</v>
      </c>
      <c r="C11" s="5" t="n">
        <v>-122</v>
      </c>
    </row>
    <row r="12" spans="1:3">
      <c r="A12" s="4" t="s">
        <v>272</v>
      </c>
      <c r="B12" s="5" t="n">
        <v>44059</v>
      </c>
      <c r="C12" s="5" t="n">
        <v>60176</v>
      </c>
    </row>
    <row r="13" spans="1:3">
      <c r="A13" s="4" t="s">
        <v>274</v>
      </c>
    </row>
    <row r="14" spans="1:3">
      <c r="A14" s="4" t="s">
        <v>268</v>
      </c>
      <c r="B14" s="5" t="n">
        <v>35299</v>
      </c>
      <c r="C14" s="5" t="n">
        <v>34021</v>
      </c>
    </row>
    <row r="15" spans="1:3">
      <c r="A15" s="4" t="s">
        <v>269</v>
      </c>
      <c r="B15" s="5" t="n">
        <v>201</v>
      </c>
      <c r="C15" s="5" t="n">
        <v>203</v>
      </c>
    </row>
    <row r="16" spans="1:3">
      <c r="A16" s="4" t="s">
        <v>270</v>
      </c>
      <c r="B16" s="4" t="s">
        <v>37</v>
      </c>
      <c r="C16" s="4" t="s">
        <v>37</v>
      </c>
    </row>
    <row r="17" spans="1:3">
      <c r="A17" s="4" t="s">
        <v>271</v>
      </c>
      <c r="B17" s="5" t="n">
        <v>-250</v>
      </c>
      <c r="C17" s="5" t="n">
        <v>-108</v>
      </c>
    </row>
    <row r="18" spans="1:3">
      <c r="A18" s="4" t="s">
        <v>272</v>
      </c>
      <c r="B18" s="5" t="n">
        <v>35250</v>
      </c>
      <c r="C18" s="5" t="n">
        <v>34116</v>
      </c>
    </row>
    <row r="19" spans="1:3">
      <c r="A19" s="4" t="s">
        <v>275</v>
      </c>
    </row>
    <row r="20" spans="1:3">
      <c r="A20" s="4" t="s">
        <v>268</v>
      </c>
      <c r="B20" s="5" t="n">
        <v>9821</v>
      </c>
      <c r="C20" s="5" t="n">
        <v>11099</v>
      </c>
    </row>
    <row r="21" spans="1:3">
      <c r="A21" s="4" t="s">
        <v>269</v>
      </c>
      <c r="B21" s="5" t="n">
        <v>30</v>
      </c>
      <c r="C21" s="5" t="n">
        <v>32</v>
      </c>
    </row>
    <row r="22" spans="1:3">
      <c r="A22" s="4" t="s">
        <v>270</v>
      </c>
      <c r="B22" s="4" t="s">
        <v>37</v>
      </c>
      <c r="C22" s="5" t="n">
        <v>1</v>
      </c>
    </row>
    <row r="23" spans="1:3">
      <c r="A23" s="4" t="s">
        <v>271</v>
      </c>
      <c r="B23" s="5" t="n">
        <v>-21</v>
      </c>
      <c r="C23" s="5" t="n">
        <v>-14</v>
      </c>
    </row>
    <row r="24" spans="1:3">
      <c r="A24" s="4" t="s">
        <v>272</v>
      </c>
      <c r="B24" s="7" t="n">
        <v>9830</v>
      </c>
      <c r="C24" s="7" t="n">
        <v>1111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4" t="s">
        <v>277</v>
      </c>
      <c r="B2" s="7" t="n">
        <v>47540</v>
      </c>
      <c r="C2" s="7" t="n">
        <v>64115</v>
      </c>
    </row>
    <row r="3" spans="1:3">
      <c r="A3" s="4" t="s">
        <v>278</v>
      </c>
      <c r="B3" s="5" t="n">
        <v>38505</v>
      </c>
      <c r="C3" s="5" t="n">
        <v>34257</v>
      </c>
    </row>
    <row r="4" spans="1:3">
      <c r="A4" s="4" t="s">
        <v>279</v>
      </c>
      <c r="B4" s="5" t="n">
        <v>3094</v>
      </c>
      <c r="C4" s="5" t="n">
        <v>7038</v>
      </c>
    </row>
    <row r="5" spans="1:3">
      <c r="A5" s="4" t="s">
        <v>280</v>
      </c>
      <c r="B5" s="7" t="n">
        <v>89139</v>
      </c>
      <c r="C5" s="7" t="n">
        <v>10541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4" t="s">
        <v>100</v>
      </c>
      <c r="B2" s="7" t="n">
        <v>5694</v>
      </c>
      <c r="C2" s="7" t="n">
        <v>6117</v>
      </c>
    </row>
    <row r="3" spans="1:3">
      <c r="A3" s="4" t="s">
        <v>282</v>
      </c>
    </row>
    <row r="4" spans="1:3">
      <c r="A4" s="4" t="s">
        <v>100</v>
      </c>
      <c r="B4" s="5" t="n">
        <v>4499</v>
      </c>
      <c r="C4" s="5" t="n">
        <v>3902</v>
      </c>
    </row>
    <row r="5" spans="1:3">
      <c r="A5" s="4" t="s">
        <v>283</v>
      </c>
    </row>
    <row r="6" spans="1:3">
      <c r="A6" s="4" t="s">
        <v>100</v>
      </c>
      <c r="B6" s="5" t="n">
        <v>1195</v>
      </c>
      <c r="C6" s="5" t="n">
        <v>2215</v>
      </c>
    </row>
    <row r="7" spans="1:3">
      <c r="A7" s="4" t="s">
        <v>284</v>
      </c>
    </row>
    <row r="8" spans="1:3">
      <c r="A8" s="4" t="s">
        <v>100</v>
      </c>
      <c r="B8" s="5" t="n">
        <v>1019</v>
      </c>
      <c r="C8" s="5" t="n">
        <v>2062</v>
      </c>
    </row>
    <row r="9" spans="1:3">
      <c r="A9" s="4" t="s">
        <v>285</v>
      </c>
    </row>
    <row r="10" spans="1:3">
      <c r="A10" s="4" t="s">
        <v>100</v>
      </c>
      <c r="B10" s="5" t="n">
        <v>23</v>
      </c>
      <c r="C10" s="5" t="n">
        <v>42</v>
      </c>
    </row>
    <row r="11" spans="1:3">
      <c r="A11" s="4" t="s">
        <v>286</v>
      </c>
    </row>
    <row r="12" spans="1:3">
      <c r="A12" s="4" t="s">
        <v>100</v>
      </c>
      <c r="B12" s="5" t="n">
        <v>996</v>
      </c>
      <c r="C12" s="5" t="n">
        <v>2020</v>
      </c>
    </row>
    <row r="13" spans="1:3">
      <c r="A13" s="4" t="s">
        <v>287</v>
      </c>
    </row>
    <row r="14" spans="1:3">
      <c r="A14" s="4" t="s">
        <v>100</v>
      </c>
      <c r="B14" s="5" t="n">
        <v>2422</v>
      </c>
      <c r="C14" s="5" t="n">
        <v>1600</v>
      </c>
    </row>
    <row r="15" spans="1:3">
      <c r="A15" s="4" t="s">
        <v>288</v>
      </c>
    </row>
    <row r="16" spans="1:3">
      <c r="A16" s="4" t="s">
        <v>100</v>
      </c>
      <c r="B16" s="5" t="n">
        <v>2422</v>
      </c>
      <c r="C16" s="5" t="n">
        <v>1600</v>
      </c>
    </row>
    <row r="17" spans="1:3">
      <c r="A17" s="4" t="s">
        <v>289</v>
      </c>
    </row>
    <row r="18" spans="1:3">
      <c r="A18" s="4" t="s">
        <v>100</v>
      </c>
      <c r="B18" s="4" t="s">
        <v>37</v>
      </c>
      <c r="C18" s="4" t="s">
        <v>37</v>
      </c>
    </row>
    <row r="19" spans="1:3">
      <c r="A19" s="4" t="s">
        <v>290</v>
      </c>
    </row>
    <row r="20" spans="1:3">
      <c r="A20" s="4" t="s">
        <v>100</v>
      </c>
      <c r="B20" s="5" t="n">
        <v>926</v>
      </c>
      <c r="C20" s="5" t="n">
        <v>1416</v>
      </c>
    </row>
    <row r="21" spans="1:3">
      <c r="A21" s="4" t="s">
        <v>291</v>
      </c>
    </row>
    <row r="22" spans="1:3">
      <c r="A22" s="4" t="s">
        <v>100</v>
      </c>
      <c r="B22" s="5" t="n">
        <v>899</v>
      </c>
      <c r="C22" s="5" t="n">
        <v>1388</v>
      </c>
    </row>
    <row r="23" spans="1:3">
      <c r="A23" s="4" t="s">
        <v>292</v>
      </c>
    </row>
    <row r="24" spans="1:3">
      <c r="A24" s="4" t="s">
        <v>100</v>
      </c>
      <c r="B24" s="5" t="n">
        <v>27</v>
      </c>
      <c r="C24" s="5" t="n">
        <v>28</v>
      </c>
    </row>
    <row r="25" spans="1:3">
      <c r="A25" s="4" t="s">
        <v>293</v>
      </c>
    </row>
    <row r="26" spans="1:3">
      <c r="A26" s="4" t="s">
        <v>100</v>
      </c>
      <c r="B26" s="5" t="n">
        <v>22</v>
      </c>
      <c r="C26" s="5" t="n">
        <v>47</v>
      </c>
    </row>
    <row r="27" spans="1:3">
      <c r="A27" s="4" t="s">
        <v>294</v>
      </c>
    </row>
    <row r="28" spans="1:3">
      <c r="A28" s="4" t="s">
        <v>100</v>
      </c>
      <c r="B28" s="5" t="n">
        <v>22</v>
      </c>
      <c r="C28" s="5" t="n">
        <v>47</v>
      </c>
    </row>
    <row r="29" spans="1:3">
      <c r="A29" s="4" t="s">
        <v>295</v>
      </c>
    </row>
    <row r="30" spans="1:3">
      <c r="A30" s="4" t="s">
        <v>100</v>
      </c>
      <c r="B30" s="4" t="s">
        <v>37</v>
      </c>
      <c r="C30" s="4" t="s">
        <v>37</v>
      </c>
    </row>
    <row r="31" spans="1:3">
      <c r="A31" s="4" t="s">
        <v>296</v>
      </c>
    </row>
    <row r="32" spans="1:3">
      <c r="A32" s="4" t="s">
        <v>100</v>
      </c>
      <c r="B32" s="5" t="n">
        <v>1305</v>
      </c>
      <c r="C32" s="5" t="n">
        <v>992</v>
      </c>
    </row>
    <row r="33" spans="1:3">
      <c r="A33" s="4" t="s">
        <v>297</v>
      </c>
    </row>
    <row r="34" spans="1:3">
      <c r="A34" s="4" t="s">
        <v>100</v>
      </c>
      <c r="B34" s="5" t="n">
        <v>1133</v>
      </c>
      <c r="C34" s="5" t="n">
        <v>825</v>
      </c>
    </row>
    <row r="35" spans="1:3">
      <c r="A35" s="4" t="s">
        <v>298</v>
      </c>
    </row>
    <row r="36" spans="1:3">
      <c r="A36" s="4" t="s">
        <v>100</v>
      </c>
      <c r="B36" s="7" t="n">
        <v>172</v>
      </c>
      <c r="C36" s="7" t="n">
        <v>1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767</v>
      </c>
      <c r="C3" s="7" t="n">
        <v>50282</v>
      </c>
    </row>
    <row r="4" spans="1:3">
      <c r="A4" s="4" t="s">
        <v>33</v>
      </c>
      <c r="B4" s="5" t="n">
        <v>4599</v>
      </c>
      <c r="C4" s="5" t="n">
        <v>3286</v>
      </c>
    </row>
    <row r="5" spans="1:3">
      <c r="A5" s="4" t="s">
        <v>34</v>
      </c>
      <c r="B5" s="5" t="n">
        <v>47540</v>
      </c>
      <c r="C5" s="5" t="n">
        <v>64115</v>
      </c>
    </row>
    <row r="6" spans="1:3">
      <c r="A6" s="4" t="s">
        <v>35</v>
      </c>
      <c r="B6" s="5" t="n">
        <v>5694</v>
      </c>
      <c r="C6" s="5" t="n">
        <v>6117</v>
      </c>
    </row>
    <row r="7" spans="1:3">
      <c r="A7" s="4" t="s">
        <v>36</v>
      </c>
      <c r="B7" s="5" t="n">
        <v>7</v>
      </c>
      <c r="C7" s="4" t="s">
        <v>37</v>
      </c>
    </row>
    <row r="8" spans="1:3">
      <c r="A8" s="4" t="s">
        <v>38</v>
      </c>
      <c r="B8" s="5" t="n">
        <v>2397</v>
      </c>
      <c r="C8" s="5" t="n">
        <v>1381</v>
      </c>
    </row>
    <row r="9" spans="1:3">
      <c r="A9" s="4" t="s">
        <v>39</v>
      </c>
      <c r="B9" s="5" t="n">
        <v>152</v>
      </c>
      <c r="C9" s="5" t="n">
        <v>210</v>
      </c>
    </row>
    <row r="10" spans="1:3">
      <c r="A10" s="4" t="s">
        <v>40</v>
      </c>
      <c r="B10" s="5" t="n">
        <v>104156</v>
      </c>
      <c r="C10" s="5" t="n">
        <v>125391</v>
      </c>
    </row>
    <row r="11" spans="1:3">
      <c r="A11" s="4" t="s">
        <v>34</v>
      </c>
      <c r="B11" s="5" t="n">
        <v>41599</v>
      </c>
      <c r="C11" s="5" t="n">
        <v>41295</v>
      </c>
    </row>
    <row r="12" spans="1:3">
      <c r="A12" s="4" t="s">
        <v>41</v>
      </c>
      <c r="B12" s="5" t="n">
        <v>9395</v>
      </c>
      <c r="C12" s="5" t="n">
        <v>9546</v>
      </c>
    </row>
    <row r="13" spans="1:3">
      <c r="A13" s="4" t="s">
        <v>42</v>
      </c>
      <c r="B13" s="5" t="n">
        <v>222</v>
      </c>
      <c r="C13" s="5" t="n">
        <v>2027</v>
      </c>
    </row>
    <row r="14" spans="1:3">
      <c r="A14" s="4" t="s">
        <v>43</v>
      </c>
      <c r="B14" s="5" t="n">
        <v>155372</v>
      </c>
      <c r="C14" s="5" t="n">
        <v>178259</v>
      </c>
    </row>
    <row r="15" spans="1:3">
      <c r="A15" s="3" t="s">
        <v>44</v>
      </c>
    </row>
    <row r="16" spans="1:3">
      <c r="A16" s="4" t="s">
        <v>45</v>
      </c>
      <c r="B16" s="5" t="n">
        <v>3588</v>
      </c>
      <c r="C16" s="5" t="n">
        <v>6337</v>
      </c>
    </row>
    <row r="17" spans="1:3">
      <c r="A17" s="4" t="s">
        <v>46</v>
      </c>
      <c r="B17" s="5" t="n">
        <v>15624</v>
      </c>
      <c r="C17" s="5" t="n">
        <v>12699</v>
      </c>
    </row>
    <row r="18" spans="1:3">
      <c r="A18" s="4" t="s">
        <v>47</v>
      </c>
      <c r="B18" s="5" t="n">
        <v>13465</v>
      </c>
      <c r="C18" s="5" t="n">
        <v>12095</v>
      </c>
    </row>
    <row r="19" spans="1:3">
      <c r="A19" s="4" t="s">
        <v>48</v>
      </c>
      <c r="B19" s="5" t="n">
        <v>7300</v>
      </c>
      <c r="C19" s="5" t="n">
        <v>8484</v>
      </c>
    </row>
    <row r="20" spans="1:3">
      <c r="A20" s="4" t="s">
        <v>49</v>
      </c>
      <c r="B20" s="5" t="n">
        <v>76</v>
      </c>
      <c r="C20" s="5" t="n">
        <v>75</v>
      </c>
    </row>
    <row r="21" spans="1:3">
      <c r="A21" s="4" t="s">
        <v>50</v>
      </c>
      <c r="B21" s="5" t="n">
        <v>6497</v>
      </c>
      <c r="C21" s="5" t="n">
        <v>6464</v>
      </c>
    </row>
    <row r="22" spans="1:3">
      <c r="A22" s="4" t="s">
        <v>51</v>
      </c>
      <c r="B22" s="5" t="n">
        <v>28792</v>
      </c>
      <c r="C22" s="5" t="n">
        <v>28682</v>
      </c>
    </row>
    <row r="23" spans="1:3">
      <c r="A23" s="4" t="s">
        <v>52</v>
      </c>
      <c r="B23" s="5" t="n">
        <v>75342</v>
      </c>
      <c r="C23" s="5" t="n">
        <v>74836</v>
      </c>
    </row>
    <row r="24" spans="1:3">
      <c r="A24" s="4" t="s">
        <v>53</v>
      </c>
      <c r="B24" s="5" t="n">
        <v>131</v>
      </c>
      <c r="C24" s="5" t="n">
        <v>155</v>
      </c>
    </row>
    <row r="25" spans="1:3">
      <c r="A25" s="4" t="s">
        <v>49</v>
      </c>
      <c r="B25" s="5" t="n">
        <v>2731</v>
      </c>
      <c r="C25" s="5" t="n">
        <v>2751</v>
      </c>
    </row>
    <row r="26" spans="1:3">
      <c r="A26" s="4" t="s">
        <v>50</v>
      </c>
      <c r="B26" s="5" t="n">
        <v>15114</v>
      </c>
      <c r="C26" s="5" t="n">
        <v>16750</v>
      </c>
    </row>
    <row r="27" spans="1:3">
      <c r="A27" s="3" t="s">
        <v>54</v>
      </c>
    </row>
    <row r="28" spans="1:3">
      <c r="A28" s="4" t="s">
        <v>55</v>
      </c>
      <c r="B28" s="4" t="s">
        <v>37</v>
      </c>
      <c r="C28" s="4" t="s">
        <v>37</v>
      </c>
    </row>
    <row r="29" spans="1:3">
      <c r="A29" s="4" t="s">
        <v>56</v>
      </c>
      <c r="B29" s="5" t="n">
        <v>987</v>
      </c>
      <c r="C29" s="5" t="n">
        <v>984</v>
      </c>
    </row>
    <row r="30" spans="1:3">
      <c r="A30" s="4" t="s">
        <v>57</v>
      </c>
      <c r="B30" s="5" t="n">
        <v>718037</v>
      </c>
      <c r="C30" s="5" t="n">
        <v>714869</v>
      </c>
    </row>
    <row r="31" spans="1:3">
      <c r="A31" s="4" t="s">
        <v>58</v>
      </c>
      <c r="B31" s="5" t="n">
        <v>-476</v>
      </c>
      <c r="C31" s="5" t="n">
        <v>-243</v>
      </c>
    </row>
    <row r="32" spans="1:3">
      <c r="A32" s="4" t="s">
        <v>59</v>
      </c>
      <c r="B32" s="5" t="n">
        <v>-656494</v>
      </c>
      <c r="C32" s="5" t="n">
        <v>-631843</v>
      </c>
    </row>
    <row r="33" spans="1:3">
      <c r="A33" s="4" t="s">
        <v>60</v>
      </c>
      <c r="B33" s="5" t="n">
        <v>62054</v>
      </c>
      <c r="C33" s="5" t="n">
        <v>83767</v>
      </c>
    </row>
    <row r="34" spans="1:3">
      <c r="A34" s="4" t="s">
        <v>61</v>
      </c>
      <c r="B34" s="7" t="n">
        <v>155372</v>
      </c>
      <c r="C34" s="7" t="n">
        <v>178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9</v>
      </c>
      <c r="B1" s="2" t="s">
        <v>1</v>
      </c>
    </row>
    <row r="2" spans="1:5">
      <c r="B2" s="2" t="s">
        <v>2</v>
      </c>
      <c r="C2" s="2" t="s">
        <v>72</v>
      </c>
      <c r="D2" s="2" t="s">
        <v>300</v>
      </c>
      <c r="E2" s="2" t="s">
        <v>30</v>
      </c>
    </row>
    <row r="3" spans="1:5">
      <c r="A3" s="4" t="s">
        <v>39</v>
      </c>
      <c r="B3" s="7" t="n">
        <v>152</v>
      </c>
      <c r="D3" s="7" t="n">
        <v>152</v>
      </c>
      <c r="E3" s="7" t="n">
        <v>210</v>
      </c>
    </row>
    <row r="4" spans="1:5">
      <c r="A4" s="4" t="s">
        <v>103</v>
      </c>
      <c r="B4" s="5" t="n">
        <v>7300</v>
      </c>
      <c r="D4" s="5" t="n">
        <v>7300</v>
      </c>
      <c r="E4" s="5" t="n">
        <v>8484</v>
      </c>
    </row>
    <row r="5" spans="1:5">
      <c r="A5" s="4" t="s">
        <v>59</v>
      </c>
      <c r="B5" s="5" t="n">
        <v>-656494</v>
      </c>
      <c r="D5" s="5" t="n">
        <v>-630717</v>
      </c>
      <c r="E5" s="7" t="n">
        <v>-631843</v>
      </c>
    </row>
    <row r="6" spans="1:5">
      <c r="A6" s="4" t="s">
        <v>74</v>
      </c>
      <c r="B6" s="5" t="n">
        <v>3976</v>
      </c>
      <c r="C6" s="7" t="n">
        <v>9437</v>
      </c>
    </row>
    <row r="7" spans="1:5">
      <c r="A7" s="4" t="s">
        <v>76</v>
      </c>
      <c r="B7" s="5" t="n">
        <v>18441</v>
      </c>
      <c r="C7" s="5" t="n">
        <v>16770</v>
      </c>
    </row>
    <row r="8" spans="1:5">
      <c r="A8" s="4" t="s">
        <v>84</v>
      </c>
      <c r="B8" s="7" t="n">
        <v>-25777</v>
      </c>
      <c r="C8" s="7" t="n">
        <v>-14219</v>
      </c>
    </row>
    <row r="9" spans="1:5">
      <c r="A9" s="4" t="s">
        <v>85</v>
      </c>
      <c r="B9" s="9" t="n">
        <v>-0.26</v>
      </c>
      <c r="C9" s="9" t="n">
        <v>-0.19</v>
      </c>
    </row>
    <row r="10" spans="1:5">
      <c r="A10" s="4" t="s">
        <v>301</v>
      </c>
    </row>
    <row r="11" spans="1:5">
      <c r="A11" s="4" t="s">
        <v>39</v>
      </c>
      <c r="D11" s="5" t="n">
        <v>-58</v>
      </c>
    </row>
    <row r="12" spans="1:5">
      <c r="A12" s="4" t="s">
        <v>103</v>
      </c>
      <c r="D12" s="5" t="n">
        <v>-1184</v>
      </c>
    </row>
    <row r="13" spans="1:5">
      <c r="A13" s="4" t="s">
        <v>59</v>
      </c>
      <c r="D13" s="7" t="n">
        <v>1126</v>
      </c>
    </row>
    <row r="14" spans="1:5">
      <c r="A14" s="4" t="s">
        <v>302</v>
      </c>
    </row>
    <row r="15" spans="1:5">
      <c r="A15" s="4" t="s">
        <v>39</v>
      </c>
      <c r="B15" s="7" t="n">
        <v>44</v>
      </c>
    </row>
    <row r="16" spans="1:5">
      <c r="A16" s="4" t="s">
        <v>103</v>
      </c>
      <c r="B16" s="5" t="n">
        <v>888</v>
      </c>
    </row>
    <row r="17" spans="1:5">
      <c r="A17" s="4" t="s">
        <v>59</v>
      </c>
      <c r="B17" s="5" t="n">
        <v>282</v>
      </c>
    </row>
    <row r="18" spans="1:5">
      <c r="A18" s="4" t="s">
        <v>76</v>
      </c>
      <c r="B18" s="5" t="n">
        <v>14</v>
      </c>
    </row>
    <row r="19" spans="1:5">
      <c r="A19" s="4" t="s">
        <v>84</v>
      </c>
      <c r="B19" s="7" t="n">
        <v>282</v>
      </c>
    </row>
    <row r="20" spans="1:5">
      <c r="A20" s="4" t="s">
        <v>85</v>
      </c>
      <c r="B20" s="7" t="n">
        <v>0</v>
      </c>
    </row>
    <row r="21" spans="1:5">
      <c r="A21" s="4" t="s">
        <v>303</v>
      </c>
    </row>
    <row r="22" spans="1:5">
      <c r="A22" s="4" t="s">
        <v>39</v>
      </c>
      <c r="B22" s="7" t="n">
        <v>196</v>
      </c>
    </row>
    <row r="23" spans="1:5">
      <c r="A23" s="4" t="s">
        <v>103</v>
      </c>
      <c r="B23" s="5" t="n">
        <v>8188</v>
      </c>
    </row>
    <row r="24" spans="1:5">
      <c r="A24" s="4" t="s">
        <v>59</v>
      </c>
      <c r="B24" s="5" t="n">
        <v>-656212</v>
      </c>
    </row>
    <row r="25" spans="1:5">
      <c r="A25" s="4" t="s">
        <v>76</v>
      </c>
      <c r="B25" s="5" t="n">
        <v>18455</v>
      </c>
    </row>
    <row r="26" spans="1:5">
      <c r="A26" s="4" t="s">
        <v>84</v>
      </c>
      <c r="B26" s="7" t="n">
        <v>-25495</v>
      </c>
    </row>
    <row r="27" spans="1:5">
      <c r="A27" s="4" t="s">
        <v>85</v>
      </c>
      <c r="B27" s="9" t="n">
        <v>-0.26</v>
      </c>
    </row>
    <row r="28" spans="1:5">
      <c r="A28" s="4" t="s">
        <v>90</v>
      </c>
    </row>
    <row r="29" spans="1:5">
      <c r="A29" s="4" t="s">
        <v>74</v>
      </c>
      <c r="B29" s="7" t="n">
        <v>315</v>
      </c>
      <c r="C29" s="7" t="n">
        <v>3116</v>
      </c>
    </row>
    <row r="30" spans="1:5">
      <c r="A30" s="4" t="s">
        <v>304</v>
      </c>
    </row>
    <row r="31" spans="1:5">
      <c r="A31" s="4" t="s">
        <v>74</v>
      </c>
      <c r="B31" s="5" t="n">
        <v>296</v>
      </c>
    </row>
    <row r="32" spans="1:5">
      <c r="A32" s="4" t="s">
        <v>305</v>
      </c>
    </row>
    <row r="33" spans="1:5">
      <c r="A33" s="4" t="s">
        <v>74</v>
      </c>
      <c r="B33" s="7" t="n">
        <v>61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2</v>
      </c>
    </row>
    <row r="3" spans="1:3">
      <c r="A3" s="4" t="s">
        <v>74</v>
      </c>
      <c r="B3" s="7" t="n">
        <v>3976</v>
      </c>
      <c r="C3" s="7" t="n">
        <v>9437</v>
      </c>
    </row>
    <row r="4" spans="1:3">
      <c r="A4" s="4" t="s">
        <v>89</v>
      </c>
    </row>
    <row r="5" spans="1:3">
      <c r="A5" s="4" t="s">
        <v>74</v>
      </c>
      <c r="B5" s="5" t="n">
        <v>3661</v>
      </c>
      <c r="C5" s="5" t="n">
        <v>6321</v>
      </c>
    </row>
    <row r="6" spans="1:3">
      <c r="A6" s="4" t="s">
        <v>90</v>
      </c>
    </row>
    <row r="7" spans="1:3">
      <c r="A7" s="4" t="s">
        <v>74</v>
      </c>
      <c r="B7" s="5" t="n">
        <v>315</v>
      </c>
      <c r="C7" s="5" t="n">
        <v>3116</v>
      </c>
    </row>
    <row r="8" spans="1:3">
      <c r="A8" s="4" t="s">
        <v>307</v>
      </c>
    </row>
    <row r="9" spans="1:3">
      <c r="A9" s="4" t="s">
        <v>74</v>
      </c>
      <c r="B9" s="5" t="n">
        <v>315</v>
      </c>
      <c r="C9" s="5" t="n">
        <v>654</v>
      </c>
    </row>
    <row r="10" spans="1:3">
      <c r="A10" s="4" t="s">
        <v>308</v>
      </c>
    </row>
    <row r="11" spans="1:3">
      <c r="A11" s="4" t="s">
        <v>74</v>
      </c>
      <c r="B11" s="4" t="s">
        <v>37</v>
      </c>
      <c r="C11" s="5" t="n">
        <v>296</v>
      </c>
    </row>
    <row r="12" spans="1:3">
      <c r="A12" s="4" t="s">
        <v>309</v>
      </c>
    </row>
    <row r="13" spans="1:3">
      <c r="A13" s="4" t="s">
        <v>74</v>
      </c>
      <c r="B13" s="4" t="s">
        <v>37</v>
      </c>
      <c r="C13" s="7" t="n">
        <v>216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1"/>
    <col customWidth="1" max="5" min="5" width="20"/>
    <col customWidth="1" max="6" min="6" width="20"/>
  </cols>
  <sheetData>
    <row r="1" spans="1:6">
      <c r="A1" s="1" t="s">
        <v>310</v>
      </c>
      <c r="B1" s="2" t="s">
        <v>311</v>
      </c>
      <c r="C1" s="2" t="s">
        <v>1</v>
      </c>
      <c r="E1" s="2" t="s">
        <v>312</v>
      </c>
    </row>
    <row r="2" spans="1:6">
      <c r="B2" s="2" t="s">
        <v>313</v>
      </c>
      <c r="C2" s="2" t="s">
        <v>314</v>
      </c>
      <c r="D2" s="2" t="s">
        <v>315</v>
      </c>
      <c r="E2" s="2" t="s">
        <v>316</v>
      </c>
      <c r="F2" s="2" t="s">
        <v>317</v>
      </c>
    </row>
    <row r="3" spans="1:6">
      <c r="A3" s="4" t="s">
        <v>318</v>
      </c>
      <c r="C3" s="5" t="n">
        <v>2</v>
      </c>
    </row>
    <row r="4" spans="1:6">
      <c r="A4" s="4" t="s">
        <v>319</v>
      </c>
      <c r="C4" s="7" t="n">
        <v>2903</v>
      </c>
      <c r="D4" s="7" t="n">
        <v>2462</v>
      </c>
    </row>
    <row r="5" spans="1:6">
      <c r="A5" s="4" t="s">
        <v>320</v>
      </c>
      <c r="C5" s="5" t="n">
        <v>15717</v>
      </c>
    </row>
    <row r="6" spans="1:6">
      <c r="A6" s="4" t="s">
        <v>321</v>
      </c>
      <c r="C6" s="5" t="n">
        <v>5475</v>
      </c>
    </row>
    <row r="7" spans="1:6">
      <c r="A7" s="4" t="s">
        <v>322</v>
      </c>
      <c r="C7" s="5" t="n">
        <v>5472</v>
      </c>
    </row>
    <row r="8" spans="1:6">
      <c r="A8" s="4" t="s">
        <v>323</v>
      </c>
      <c r="C8" s="5" t="n">
        <v>3386</v>
      </c>
    </row>
    <row r="9" spans="1:6">
      <c r="A9" s="4" t="s">
        <v>324</v>
      </c>
      <c r="C9" s="5" t="n">
        <v>1382</v>
      </c>
    </row>
    <row r="10" spans="1:6">
      <c r="A10" s="4" t="s">
        <v>325</v>
      </c>
      <c r="C10" s="5" t="n">
        <v>2</v>
      </c>
    </row>
    <row r="11" spans="1:6">
      <c r="A11" s="4" t="s">
        <v>326</v>
      </c>
    </row>
    <row r="12" spans="1:6">
      <c r="A12" s="4" t="s">
        <v>319</v>
      </c>
      <c r="C12" s="7" t="n">
        <v>2820</v>
      </c>
      <c r="D12" s="7" t="n">
        <v>2326</v>
      </c>
    </row>
    <row r="13" spans="1:6">
      <c r="A13" s="4" t="s">
        <v>327</v>
      </c>
      <c r="C13" s="9" t="n">
        <v>3.72</v>
      </c>
      <c r="D13" s="9" t="n">
        <v>3.75</v>
      </c>
    </row>
    <row r="14" spans="1:6">
      <c r="A14" s="4" t="s">
        <v>328</v>
      </c>
      <c r="C14" s="4" t="s">
        <v>329</v>
      </c>
    </row>
    <row r="15" spans="1:6">
      <c r="A15" s="4" t="s">
        <v>330</v>
      </c>
      <c r="C15" s="5" t="n">
        <v>476000</v>
      </c>
      <c r="F15" s="5" t="n">
        <v>468000</v>
      </c>
    </row>
    <row r="16" spans="1:6">
      <c r="A16" s="4" t="s">
        <v>331</v>
      </c>
    </row>
    <row r="17" spans="1:6">
      <c r="A17" s="4" t="s">
        <v>328</v>
      </c>
      <c r="C17" s="4" t="s">
        <v>329</v>
      </c>
    </row>
    <row r="18" spans="1:6">
      <c r="A18" s="4" t="s">
        <v>332</v>
      </c>
    </row>
    <row r="19" spans="1:6">
      <c r="A19" s="4" t="s">
        <v>333</v>
      </c>
      <c r="C19" s="4" t="s">
        <v>238</v>
      </c>
    </row>
    <row r="20" spans="1:6">
      <c r="A20" s="4" t="s">
        <v>334</v>
      </c>
    </row>
    <row r="21" spans="1:6">
      <c r="A21" s="4" t="s">
        <v>333</v>
      </c>
      <c r="C21" s="4" t="s">
        <v>335</v>
      </c>
    </row>
    <row r="22" spans="1:6">
      <c r="A22" s="4" t="s">
        <v>336</v>
      </c>
    </row>
    <row r="23" spans="1:6">
      <c r="A23" s="4" t="s">
        <v>337</v>
      </c>
      <c r="C23" s="4" t="s">
        <v>249</v>
      </c>
    </row>
    <row r="24" spans="1:6">
      <c r="A24" s="4" t="s">
        <v>338</v>
      </c>
    </row>
    <row r="25" spans="1:6">
      <c r="A25" s="4" t="s">
        <v>339</v>
      </c>
      <c r="C25" s="4" t="s">
        <v>340</v>
      </c>
    </row>
    <row r="26" spans="1:6">
      <c r="A26" s="4" t="s">
        <v>341</v>
      </c>
      <c r="C26" s="4" t="s">
        <v>342</v>
      </c>
    </row>
    <row r="27" spans="1:6">
      <c r="A27" s="4" t="s">
        <v>343</v>
      </c>
    </row>
    <row r="28" spans="1:6">
      <c r="A28" s="4" t="s">
        <v>319</v>
      </c>
      <c r="C28" s="7" t="n">
        <v>0</v>
      </c>
    </row>
    <row r="29" spans="1:6">
      <c r="A29" s="4" t="s">
        <v>344</v>
      </c>
    </row>
    <row r="30" spans="1:6">
      <c r="A30" s="4" t="s">
        <v>345</v>
      </c>
      <c r="B30" s="5" t="n">
        <v>1032000</v>
      </c>
      <c r="E30" s="5" t="n">
        <v>1250000</v>
      </c>
    </row>
    <row r="31" spans="1:6">
      <c r="A31" s="4" t="s">
        <v>346</v>
      </c>
    </row>
    <row r="32" spans="1:6">
      <c r="A32" s="4" t="s">
        <v>339</v>
      </c>
      <c r="C32" s="4" t="s">
        <v>347</v>
      </c>
    </row>
    <row r="33" spans="1:6">
      <c r="A33" s="4" t="s">
        <v>348</v>
      </c>
      <c r="C33" s="4" t="s">
        <v>340</v>
      </c>
    </row>
    <row r="34" spans="1:6">
      <c r="A34" s="4" t="s">
        <v>349</v>
      </c>
    </row>
    <row r="35" spans="1:6">
      <c r="A35" s="4" t="s">
        <v>339</v>
      </c>
      <c r="C35" s="4" t="s">
        <v>350</v>
      </c>
    </row>
    <row r="36" spans="1:6">
      <c r="A36" s="4" t="s">
        <v>348</v>
      </c>
      <c r="C36" s="4" t="s">
        <v>351</v>
      </c>
    </row>
    <row r="37" spans="1:6">
      <c r="A37" s="4" t="s">
        <v>352</v>
      </c>
    </row>
    <row r="38" spans="1:6">
      <c r="A38" s="4" t="s">
        <v>353</v>
      </c>
      <c r="C38" s="5" t="n">
        <v>48000</v>
      </c>
    </row>
    <row r="39" spans="1:6">
      <c r="A39" s="4" t="s">
        <v>354</v>
      </c>
    </row>
    <row r="40" spans="1:6">
      <c r="A40" s="4" t="s">
        <v>319</v>
      </c>
      <c r="C40" s="7" t="n">
        <v>83</v>
      </c>
      <c r="D40" s="7" t="n">
        <v>136</v>
      </c>
    </row>
    <row r="41" spans="1:6">
      <c r="A41" s="4" t="s">
        <v>355</v>
      </c>
      <c r="C41" s="5" t="n">
        <v>1475000</v>
      </c>
    </row>
    <row r="42" spans="1:6">
      <c r="A42" s="4" t="s">
        <v>330</v>
      </c>
      <c r="C42" s="5" t="n">
        <v>277</v>
      </c>
    </row>
    <row r="43" spans="1:6">
      <c r="A43" s="4" t="s">
        <v>356</v>
      </c>
      <c r="C43" s="4" t="s">
        <v>357</v>
      </c>
    </row>
    <row r="44" spans="1:6">
      <c r="A44" s="4" t="s">
        <v>358</v>
      </c>
      <c r="C44" s="4" t="s">
        <v>359</v>
      </c>
    </row>
    <row r="45" spans="1:6">
      <c r="A45" s="4" t="s">
        <v>360</v>
      </c>
      <c r="C45" s="4" t="s">
        <v>359</v>
      </c>
    </row>
    <row r="46" spans="1:6">
      <c r="A46" s="4" t="s">
        <v>361</v>
      </c>
      <c r="C46" s="5" t="n">
        <v>3000</v>
      </c>
    </row>
    <row r="47" spans="1:6">
      <c r="A47" s="4" t="s">
        <v>362</v>
      </c>
      <c r="C47" s="7" t="n">
        <v>25</v>
      </c>
    </row>
    <row r="48" spans="1:6">
      <c r="A48" s="4" t="s">
        <v>363</v>
      </c>
      <c r="C48" s="5" t="n">
        <v>49</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4" t="s">
        <v>366</v>
      </c>
      <c r="B3" s="5" t="n">
        <v>468</v>
      </c>
    </row>
    <row r="4" spans="1:2">
      <c r="A4" s="4" t="s">
        <v>367</v>
      </c>
      <c r="B4" s="5" t="n">
        <v>14452</v>
      </c>
    </row>
    <row r="5" spans="1:2">
      <c r="A5" s="4" t="s">
        <v>368</v>
      </c>
      <c r="B5" s="9" t="n">
        <v>6.06</v>
      </c>
    </row>
    <row r="6" spans="1:2">
      <c r="A6" s="4" t="s">
        <v>369</v>
      </c>
      <c r="B6" s="5" t="n">
        <v>-6</v>
      </c>
    </row>
    <row r="7" spans="1:2">
      <c r="A7" s="4" t="s">
        <v>370</v>
      </c>
      <c r="B7" s="4" t="s">
        <v>37</v>
      </c>
    </row>
    <row r="8" spans="1:2">
      <c r="A8" s="4" t="s">
        <v>371</v>
      </c>
      <c r="B8" s="5" t="n">
        <v>-31</v>
      </c>
    </row>
    <row r="9" spans="1:2">
      <c r="A9" s="4" t="s">
        <v>372</v>
      </c>
      <c r="B9" s="5" t="n">
        <v>31</v>
      </c>
    </row>
    <row r="10" spans="1:2">
      <c r="A10" s="4" t="s">
        <v>373</v>
      </c>
      <c r="B10" s="9" t="n">
        <v>5.43</v>
      </c>
    </row>
    <row r="11" spans="1:2">
      <c r="A11" s="4" t="s">
        <v>374</v>
      </c>
      <c r="B11" s="5" t="n">
        <v>-169</v>
      </c>
    </row>
    <row r="12" spans="1:2">
      <c r="A12" s="4" t="s">
        <v>375</v>
      </c>
      <c r="B12" s="9" t="n">
        <v>3.22</v>
      </c>
    </row>
    <row r="13" spans="1:2">
      <c r="A13" s="4" t="s">
        <v>376</v>
      </c>
      <c r="B13" s="5" t="n">
        <v>45</v>
      </c>
    </row>
    <row r="14" spans="1:2">
      <c r="A14" s="4" t="s">
        <v>377</v>
      </c>
      <c r="B14" s="5" t="n">
        <v>-45</v>
      </c>
    </row>
    <row r="15" spans="1:2">
      <c r="A15" s="4" t="s">
        <v>378</v>
      </c>
      <c r="B15" s="9" t="n">
        <v>5.87</v>
      </c>
    </row>
    <row r="16" spans="1:2">
      <c r="A16" s="4" t="s">
        <v>379</v>
      </c>
      <c r="B16" s="5" t="n">
        <v>476</v>
      </c>
    </row>
    <row r="17" spans="1:2">
      <c r="A17" s="4" t="s">
        <v>380</v>
      </c>
      <c r="B17" s="5" t="n">
        <v>14269</v>
      </c>
    </row>
    <row r="18" spans="1:2">
      <c r="A18" s="4" t="s">
        <v>381</v>
      </c>
      <c r="B18" s="9" t="n">
        <v>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382</v>
      </c>
      <c r="B1" s="2" t="s">
        <v>1</v>
      </c>
    </row>
    <row r="2" spans="1:2">
      <c r="B2" s="2" t="s">
        <v>2</v>
      </c>
    </row>
    <row r="3" spans="1:2">
      <c r="A3" s="4" t="s">
        <v>383</v>
      </c>
      <c r="B3" s="4" t="s">
        <v>384</v>
      </c>
    </row>
    <row r="4" spans="1:2">
      <c r="A4" s="4" t="s">
        <v>385</v>
      </c>
      <c r="B4" s="4" t="s">
        <v>386</v>
      </c>
    </row>
    <row r="5" spans="1:2">
      <c r="A5" s="4" t="s">
        <v>387</v>
      </c>
      <c r="B5" s="4" t="s">
        <v>329</v>
      </c>
    </row>
    <row r="6" spans="1:2">
      <c r="A6" s="4" t="s">
        <v>388</v>
      </c>
      <c r="B6" s="4" t="s">
        <v>3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0</v>
      </c>
      <c r="B1" s="2" t="s">
        <v>391</v>
      </c>
      <c r="C1" s="2" t="s">
        <v>392</v>
      </c>
      <c r="D1" s="2" t="s">
        <v>393</v>
      </c>
      <c r="E1" s="2" t="s">
        <v>394</v>
      </c>
      <c r="F1" s="2" t="s">
        <v>395</v>
      </c>
      <c r="G1" s="2" t="s">
        <v>2</v>
      </c>
      <c r="H1" s="2" t="s">
        <v>2</v>
      </c>
      <c r="I1" s="2" t="s">
        <v>396</v>
      </c>
    </row>
    <row r="2" spans="1:9">
      <c r="A2" s="4" t="s">
        <v>397</v>
      </c>
    </row>
    <row r="3" spans="1:9">
      <c r="A3" s="4" t="s">
        <v>398</v>
      </c>
      <c r="B3" s="7" t="n">
        <v>33740</v>
      </c>
    </row>
    <row r="4" spans="1:9">
      <c r="A4" s="4" t="s">
        <v>399</v>
      </c>
      <c r="B4" s="5" t="n">
        <v>7000</v>
      </c>
    </row>
    <row r="5" spans="1:9">
      <c r="A5" s="4" t="s">
        <v>400</v>
      </c>
      <c r="B5" s="7" t="n">
        <v>5000</v>
      </c>
    </row>
    <row r="6" spans="1:9">
      <c r="A6" s="4" t="s">
        <v>401</v>
      </c>
      <c r="B6" s="4" t="s">
        <v>335</v>
      </c>
    </row>
    <row r="7" spans="1:9">
      <c r="A7" s="4" t="s">
        <v>402</v>
      </c>
    </row>
    <row r="8" spans="1:9">
      <c r="A8" s="4" t="s">
        <v>403</v>
      </c>
      <c r="D8" s="7" t="n">
        <v>5000</v>
      </c>
    </row>
    <row r="9" spans="1:9">
      <c r="A9" s="4" t="s">
        <v>404</v>
      </c>
      <c r="G9" s="7" t="n">
        <v>39477</v>
      </c>
    </row>
    <row r="10" spans="1:9">
      <c r="A10" s="4" t="s">
        <v>405</v>
      </c>
    </row>
    <row r="11" spans="1:9">
      <c r="A11" s="4" t="s">
        <v>406</v>
      </c>
      <c r="G11" s="4" t="s">
        <v>407</v>
      </c>
    </row>
    <row r="12" spans="1:9">
      <c r="A12" s="4" t="s">
        <v>408</v>
      </c>
      <c r="G12" s="4" t="s">
        <v>238</v>
      </c>
    </row>
    <row r="13" spans="1:9">
      <c r="A13" s="4" t="s">
        <v>409</v>
      </c>
    </row>
    <row r="14" spans="1:9">
      <c r="A14" s="4" t="s">
        <v>410</v>
      </c>
      <c r="I14" s="7" t="n">
        <v>16265</v>
      </c>
    </row>
    <row r="15" spans="1:9">
      <c r="A15" s="4" t="s">
        <v>411</v>
      </c>
    </row>
    <row r="16" spans="1:9">
      <c r="A16" s="4" t="s">
        <v>410</v>
      </c>
      <c r="I16" s="5" t="n">
        <v>22855</v>
      </c>
    </row>
    <row r="17" spans="1:9">
      <c r="A17" s="4" t="s">
        <v>412</v>
      </c>
    </row>
    <row r="18" spans="1:9">
      <c r="A18" s="4" t="s">
        <v>410</v>
      </c>
      <c r="I18" s="7" t="n">
        <v>39120</v>
      </c>
    </row>
    <row r="19" spans="1:9">
      <c r="A19" s="4" t="s">
        <v>413</v>
      </c>
      <c r="H19" s="7" t="n">
        <v>20574</v>
      </c>
    </row>
    <row r="20" spans="1:9">
      <c r="A20" s="4" t="s">
        <v>290</v>
      </c>
    </row>
    <row r="21" spans="1:9">
      <c r="A21" s="4" t="s">
        <v>398</v>
      </c>
      <c r="E21" s="7" t="n">
        <v>250</v>
      </c>
    </row>
    <row r="22" spans="1:9">
      <c r="A22" s="4" t="s">
        <v>414</v>
      </c>
    </row>
    <row r="23" spans="1:9">
      <c r="A23" s="4" t="s">
        <v>415</v>
      </c>
      <c r="C23" s="7" t="n">
        <v>10000</v>
      </c>
    </row>
    <row r="24" spans="1:9">
      <c r="A24" s="4" t="s">
        <v>416</v>
      </c>
    </row>
    <row r="25" spans="1:9">
      <c r="A25" s="4" t="s">
        <v>400</v>
      </c>
      <c r="F25" s="7" t="n">
        <v>4000</v>
      </c>
    </row>
    <row r="26" spans="1:9">
      <c r="A26" s="4" t="s">
        <v>417</v>
      </c>
      <c r="F26" s="5" t="n">
        <v>1400</v>
      </c>
    </row>
    <row r="27" spans="1:9">
      <c r="A27" s="4" t="s">
        <v>418</v>
      </c>
      <c r="F27" s="5" t="n">
        <v>150</v>
      </c>
    </row>
    <row r="28" spans="1:9">
      <c r="A28" s="4" t="s">
        <v>419</v>
      </c>
      <c r="F28" s="7" t="n">
        <v>500</v>
      </c>
    </row>
    <row r="29" spans="1:9">
      <c r="A29" s="4" t="s">
        <v>420</v>
      </c>
      <c r="F29" s="4" t="s">
        <v>4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s>
  <sheetData>
    <row r="1" spans="1:7">
      <c r="A1" s="1" t="s">
        <v>422</v>
      </c>
      <c r="B1" s="2" t="s">
        <v>423</v>
      </c>
      <c r="C1" s="2" t="s">
        <v>213</v>
      </c>
      <c r="D1" s="2" t="s">
        <v>424</v>
      </c>
      <c r="E1" s="2" t="s">
        <v>425</v>
      </c>
      <c r="F1" s="2" t="s">
        <v>210</v>
      </c>
      <c r="G1" s="2" t="s">
        <v>426</v>
      </c>
    </row>
    <row r="2" spans="1:7">
      <c r="A2" s="4" t="s">
        <v>230</v>
      </c>
    </row>
    <row r="3" spans="1:7">
      <c r="A3" s="4" t="s">
        <v>231</v>
      </c>
      <c r="D3" s="7" t="n">
        <v>0</v>
      </c>
      <c r="F3" s="7" t="n">
        <v>0</v>
      </c>
    </row>
    <row r="4" spans="1:7">
      <c r="A4" s="4" t="s">
        <v>228</v>
      </c>
    </row>
    <row r="5" spans="1:7">
      <c r="A5" s="4" t="s">
        <v>229</v>
      </c>
      <c r="D5" s="7" t="n">
        <v>1804</v>
      </c>
      <c r="E5" s="7" t="n">
        <v>1543</v>
      </c>
    </row>
    <row r="6" spans="1:7">
      <c r="A6" s="4" t="s">
        <v>427</v>
      </c>
    </row>
    <row r="7" spans="1:7">
      <c r="A7" s="4" t="s">
        <v>428</v>
      </c>
      <c r="B7" s="7" t="n">
        <v>1950</v>
      </c>
    </row>
    <row r="8" spans="1:7">
      <c r="A8" s="4" t="s">
        <v>429</v>
      </c>
      <c r="G8" s="11" t="n">
        <v>100</v>
      </c>
    </row>
    <row r="9" spans="1:7">
      <c r="A9" s="4" t="s">
        <v>430</v>
      </c>
    </row>
    <row r="10" spans="1:7">
      <c r="A10" s="4" t="s">
        <v>431</v>
      </c>
      <c r="D10" s="5" t="n">
        <v>100</v>
      </c>
    </row>
    <row r="11" spans="1:7">
      <c r="A11" s="4" t="s">
        <v>432</v>
      </c>
    </row>
    <row r="12" spans="1:7">
      <c r="A12" s="4" t="s">
        <v>433</v>
      </c>
      <c r="C12" s="7" t="n">
        <v>30000</v>
      </c>
    </row>
    <row r="13" spans="1:7">
      <c r="A13" s="4" t="s">
        <v>434</v>
      </c>
      <c r="C13" s="4" t="s">
        <v>264</v>
      </c>
    </row>
    <row r="14" spans="1:7">
      <c r="A14" s="4" t="s">
        <v>435</v>
      </c>
      <c r="D14" s="4" t="s">
        <v>436</v>
      </c>
    </row>
    <row r="15" spans="1:7">
      <c r="A15" s="4" t="s">
        <v>437</v>
      </c>
    </row>
    <row r="16" spans="1:7">
      <c r="A16" s="4" t="s">
        <v>231</v>
      </c>
      <c r="D16" s="7" t="n">
        <v>0</v>
      </c>
      <c r="F16" s="7" t="n">
        <v>0</v>
      </c>
    </row>
    <row r="17" spans="1:7">
      <c r="A17" s="4" t="s">
        <v>438</v>
      </c>
      <c r="D17" s="5" t="n">
        <v>5850</v>
      </c>
    </row>
    <row r="18" spans="1:7">
      <c r="A18" s="4" t="s">
        <v>439</v>
      </c>
    </row>
    <row r="19" spans="1:7">
      <c r="A19" s="4" t="s">
        <v>440</v>
      </c>
      <c r="D19" s="7" t="n">
        <v>30000</v>
      </c>
    </row>
    <row r="20" spans="1:7">
      <c r="A20" s="4" t="s">
        <v>441</v>
      </c>
    </row>
    <row r="21" spans="1:7">
      <c r="A21" s="4" t="s">
        <v>442</v>
      </c>
      <c r="C21" s="7" t="n">
        <v>30000</v>
      </c>
    </row>
    <row r="22" spans="1:7">
      <c r="A22" s="4" t="s">
        <v>443</v>
      </c>
      <c r="C22" s="5" t="n">
        <v>22691</v>
      </c>
    </row>
    <row r="23" spans="1:7">
      <c r="A23" s="4" t="s">
        <v>444</v>
      </c>
      <c r="C23" s="5" t="n">
        <v>4309</v>
      </c>
    </row>
    <row r="24" spans="1:7">
      <c r="A24" s="4" t="s">
        <v>445</v>
      </c>
      <c r="C24" s="7" t="n">
        <v>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6</v>
      </c>
      <c r="B1" s="2" t="s">
        <v>447</v>
      </c>
      <c r="C1" s="2" t="s">
        <v>2</v>
      </c>
      <c r="D1" s="2" t="s">
        <v>30</v>
      </c>
    </row>
    <row r="2" spans="1:4">
      <c r="A2" s="4" t="s">
        <v>214</v>
      </c>
      <c r="C2" s="7" t="n">
        <v>15114</v>
      </c>
      <c r="D2" s="7" t="n">
        <v>16750</v>
      </c>
    </row>
    <row r="3" spans="1:4">
      <c r="A3" s="4" t="s">
        <v>448</v>
      </c>
    </row>
    <row r="4" spans="1:4">
      <c r="A4" s="4" t="s">
        <v>214</v>
      </c>
      <c r="B4" s="7" t="n">
        <v>23000</v>
      </c>
      <c r="C4" s="7" t="n">
        <v>21275</v>
      </c>
    </row>
    <row r="5" spans="1:4">
      <c r="A5" s="4" t="s">
        <v>449</v>
      </c>
      <c r="B5" s="4" t="s">
        <v>450</v>
      </c>
    </row>
    <row r="6" spans="1:4">
      <c r="A6" s="4" t="s">
        <v>451</v>
      </c>
      <c r="B6" s="4" t="s">
        <v>452</v>
      </c>
    </row>
    <row r="7" spans="1:4">
      <c r="A7" s="4" t="s">
        <v>453</v>
      </c>
      <c r="B7" s="4" t="s">
        <v>454</v>
      </c>
    </row>
    <row r="8" spans="1:4">
      <c r="A8" s="4" t="s">
        <v>455</v>
      </c>
      <c r="C8" s="4" t="s">
        <v>456</v>
      </c>
    </row>
    <row r="9" spans="1:4">
      <c r="A9" s="4" t="s">
        <v>457</v>
      </c>
    </row>
    <row r="10" spans="1:4">
      <c r="A10" s="4" t="s">
        <v>458</v>
      </c>
      <c r="B10" s="4" t="s">
        <v>4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24</v>
      </c>
    </row>
    <row r="2" spans="1:2">
      <c r="A2" s="5" t="n">
        <v>2018</v>
      </c>
      <c r="B2" s="7" t="n">
        <v>5175</v>
      </c>
    </row>
    <row r="3" spans="1:2">
      <c r="A3" s="5" t="n">
        <v>2019</v>
      </c>
      <c r="B3" s="5" t="n">
        <v>6900</v>
      </c>
    </row>
    <row r="4" spans="1:2">
      <c r="A4" s="5" t="n">
        <v>2020</v>
      </c>
      <c r="B4" s="5" t="n">
        <v>6900</v>
      </c>
    </row>
    <row r="5" spans="1:2">
      <c r="A5" s="5" t="n">
        <v>2021</v>
      </c>
      <c r="B5" s="5" t="n">
        <v>2300</v>
      </c>
    </row>
    <row r="6" spans="1:2">
      <c r="A6" s="4" t="s">
        <v>461</v>
      </c>
      <c r="B6" s="7" t="n">
        <v>212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21"/>
  </cols>
  <sheetData>
    <row r="1" spans="1:2">
      <c r="A1" s="1" t="s">
        <v>462</v>
      </c>
      <c r="B1" s="2" t="s">
        <v>463</v>
      </c>
    </row>
    <row r="2" spans="1:2">
      <c r="A2" s="4" t="s">
        <v>464</v>
      </c>
      <c r="B2" s="12" t="n">
        <v>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01</v>
      </c>
      <c r="C2" s="8" t="n">
        <v>0.001</v>
      </c>
    </row>
    <row r="3" spans="1:3">
      <c r="A3" s="4" t="s">
        <v>64</v>
      </c>
      <c r="B3" s="5" t="n">
        <v>5000</v>
      </c>
      <c r="C3" s="5" t="n">
        <v>5000</v>
      </c>
    </row>
    <row r="4" spans="1:3">
      <c r="A4" s="4" t="s">
        <v>65</v>
      </c>
      <c r="B4" s="5" t="n">
        <v>0</v>
      </c>
      <c r="C4" s="5" t="n">
        <v>0</v>
      </c>
    </row>
    <row r="5" spans="1:3">
      <c r="A5" s="4" t="s">
        <v>66</v>
      </c>
      <c r="B5" s="5" t="n">
        <v>0</v>
      </c>
      <c r="C5" s="5" t="n">
        <v>0</v>
      </c>
    </row>
    <row r="6" spans="1:3">
      <c r="A6" s="4" t="s">
        <v>67</v>
      </c>
      <c r="B6" s="9" t="n">
        <v>0.01</v>
      </c>
      <c r="C6" s="9" t="n">
        <v>0.01</v>
      </c>
    </row>
    <row r="7" spans="1:3">
      <c r="A7" s="4" t="s">
        <v>68</v>
      </c>
      <c r="B7" s="5" t="n">
        <v>200000</v>
      </c>
      <c r="C7" s="5" t="n">
        <v>200000</v>
      </c>
    </row>
    <row r="8" spans="1:3">
      <c r="A8" s="4" t="s">
        <v>69</v>
      </c>
      <c r="B8" s="5" t="n">
        <v>98702</v>
      </c>
      <c r="C8" s="5" t="n">
        <v>98411</v>
      </c>
    </row>
    <row r="9" spans="1:3">
      <c r="A9" s="4" t="s">
        <v>70</v>
      </c>
      <c r="B9" s="5" t="n">
        <v>98702</v>
      </c>
      <c r="C9" s="5" t="n">
        <v>98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976</v>
      </c>
      <c r="C4" s="7" t="n">
        <v>9437</v>
      </c>
    </row>
    <row r="5" spans="1:3">
      <c r="A5" s="3" t="s">
        <v>75</v>
      </c>
    </row>
    <row r="6" spans="1:3">
      <c r="A6" s="4" t="s">
        <v>76</v>
      </c>
      <c r="B6" s="5" t="n">
        <v>18441</v>
      </c>
      <c r="C6" s="5" t="n">
        <v>16770</v>
      </c>
    </row>
    <row r="7" spans="1:3">
      <c r="A7" s="4" t="s">
        <v>77</v>
      </c>
      <c r="B7" s="5" t="n">
        <v>7609</v>
      </c>
      <c r="C7" s="5" t="n">
        <v>3058</v>
      </c>
    </row>
    <row r="8" spans="1:3">
      <c r="A8" s="4" t="s">
        <v>78</v>
      </c>
      <c r="B8" s="5" t="n">
        <v>140</v>
      </c>
      <c r="C8" s="5" t="n">
        <v>294</v>
      </c>
    </row>
    <row r="9" spans="1:3">
      <c r="A9" s="4" t="s">
        <v>79</v>
      </c>
      <c r="B9" s="5" t="n">
        <v>26190</v>
      </c>
      <c r="C9" s="5" t="n">
        <v>20122</v>
      </c>
    </row>
    <row r="10" spans="1:3">
      <c r="A10" s="4" t="s">
        <v>80</v>
      </c>
      <c r="B10" s="5" t="n">
        <v>-22214</v>
      </c>
      <c r="C10" s="5" t="n">
        <v>-10685</v>
      </c>
    </row>
    <row r="11" spans="1:3">
      <c r="A11" s="4" t="s">
        <v>81</v>
      </c>
      <c r="B11" s="5" t="n">
        <v>462</v>
      </c>
      <c r="C11" s="5" t="n">
        <v>109</v>
      </c>
    </row>
    <row r="12" spans="1:3">
      <c r="A12" s="4" t="s">
        <v>82</v>
      </c>
      <c r="B12" s="5" t="n">
        <v>-2221</v>
      </c>
      <c r="C12" s="5" t="n">
        <v>-2100</v>
      </c>
    </row>
    <row r="13" spans="1:3">
      <c r="A13" s="4" t="s">
        <v>83</v>
      </c>
      <c r="B13" s="5" t="n">
        <v>-1804</v>
      </c>
      <c r="C13" s="5" t="n">
        <v>-1543</v>
      </c>
    </row>
    <row r="14" spans="1:3">
      <c r="A14" s="4" t="s">
        <v>84</v>
      </c>
      <c r="B14" s="7" t="n">
        <v>-25777</v>
      </c>
      <c r="C14" s="7" t="n">
        <v>-14219</v>
      </c>
    </row>
    <row r="15" spans="1:3">
      <c r="A15" s="4" t="s">
        <v>85</v>
      </c>
      <c r="B15" s="9" t="n">
        <v>-0.26</v>
      </c>
      <c r="C15" s="9" t="n">
        <v>-0.19</v>
      </c>
    </row>
    <row r="16" spans="1:3">
      <c r="A16" s="4" t="s">
        <v>86</v>
      </c>
      <c r="B16" s="5" t="n">
        <v>98592</v>
      </c>
      <c r="C16" s="5" t="n">
        <v>75167</v>
      </c>
    </row>
    <row r="17" spans="1:3">
      <c r="A17" s="4" t="s">
        <v>87</v>
      </c>
      <c r="B17" s="7" t="n">
        <v>-233</v>
      </c>
      <c r="C17" s="7" t="n">
        <v>9</v>
      </c>
    </row>
    <row r="18" spans="1:3">
      <c r="A18" s="4" t="s">
        <v>88</v>
      </c>
      <c r="B18" s="5" t="n">
        <v>-26010</v>
      </c>
      <c r="C18" s="5" t="n">
        <v>-14210</v>
      </c>
    </row>
    <row r="19" spans="1:3">
      <c r="A19" s="4" t="s">
        <v>89</v>
      </c>
    </row>
    <row r="20" spans="1:3">
      <c r="A20" s="3" t="s">
        <v>73</v>
      </c>
    </row>
    <row r="21" spans="1:3">
      <c r="A21" s="4" t="s">
        <v>74</v>
      </c>
      <c r="B21" s="5" t="n">
        <v>3661</v>
      </c>
      <c r="C21" s="5" t="n">
        <v>6321</v>
      </c>
    </row>
    <row r="22" spans="1:3">
      <c r="A22" s="4" t="s">
        <v>90</v>
      </c>
    </row>
    <row r="23" spans="1:3">
      <c r="A23" s="3" t="s">
        <v>73</v>
      </c>
    </row>
    <row r="24" spans="1:3">
      <c r="A24" s="4" t="s">
        <v>74</v>
      </c>
      <c r="B24" s="7" t="n">
        <v>315</v>
      </c>
      <c r="C24" s="7" t="n">
        <v>31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2</v>
      </c>
    </row>
    <row r="3" spans="1:3">
      <c r="A3" s="3" t="s">
        <v>92</v>
      </c>
    </row>
    <row r="4" spans="1:3">
      <c r="A4" s="4" t="s">
        <v>84</v>
      </c>
      <c r="B4" s="7" t="n">
        <v>-25777</v>
      </c>
      <c r="C4" s="7" t="n">
        <v>-14219</v>
      </c>
    </row>
    <row r="5" spans="1:3">
      <c r="A5" s="3" t="s">
        <v>93</v>
      </c>
    </row>
    <row r="6" spans="1:3">
      <c r="A6" s="4" t="s">
        <v>94</v>
      </c>
      <c r="B6" s="5" t="n">
        <v>186</v>
      </c>
      <c r="C6" s="5" t="n">
        <v>172</v>
      </c>
    </row>
    <row r="7" spans="1:3">
      <c r="A7" s="4" t="s">
        <v>95</v>
      </c>
      <c r="B7" s="5" t="n">
        <v>2903</v>
      </c>
      <c r="C7" s="5" t="n">
        <v>2462</v>
      </c>
    </row>
    <row r="8" spans="1:3">
      <c r="A8" s="4" t="s">
        <v>96</v>
      </c>
      <c r="B8" s="5" t="n">
        <v>232</v>
      </c>
      <c r="C8" s="5" t="n">
        <v>220</v>
      </c>
    </row>
    <row r="9" spans="1:3">
      <c r="A9" s="4" t="s">
        <v>97</v>
      </c>
      <c r="B9" s="5" t="n">
        <v>76</v>
      </c>
      <c r="C9" s="5" t="n">
        <v>18</v>
      </c>
    </row>
    <row r="10" spans="1:3">
      <c r="A10" s="4" t="s">
        <v>98</v>
      </c>
      <c r="B10" s="5" t="n">
        <v>1804</v>
      </c>
      <c r="C10" s="5" t="n">
        <v>1543</v>
      </c>
    </row>
    <row r="11" spans="1:3">
      <c r="A11" s="3" t="s">
        <v>99</v>
      </c>
    </row>
    <row r="12" spans="1:3">
      <c r="A12" s="4" t="s">
        <v>100</v>
      </c>
      <c r="B12" s="5" t="n">
        <v>423</v>
      </c>
      <c r="C12" s="5" t="n">
        <v>-796</v>
      </c>
    </row>
    <row r="13" spans="1:3">
      <c r="A13" s="4" t="s">
        <v>36</v>
      </c>
      <c r="B13" s="5" t="n">
        <v>-7</v>
      </c>
      <c r="C13" s="5" t="n">
        <v>-155</v>
      </c>
    </row>
    <row r="14" spans="1:3">
      <c r="A14" s="4" t="s">
        <v>101</v>
      </c>
      <c r="B14" s="5" t="n">
        <v>-1015</v>
      </c>
      <c r="C14" s="5" t="n">
        <v>-284</v>
      </c>
    </row>
    <row r="15" spans="1:3">
      <c r="A15" s="4" t="s">
        <v>39</v>
      </c>
      <c r="B15" s="4" t="s">
        <v>37</v>
      </c>
      <c r="C15" s="5" t="n">
        <v>18</v>
      </c>
    </row>
    <row r="16" spans="1:3">
      <c r="A16" s="4" t="s">
        <v>102</v>
      </c>
      <c r="B16" s="5" t="n">
        <v>152</v>
      </c>
      <c r="C16" s="5" t="n">
        <v>1642</v>
      </c>
    </row>
    <row r="17" spans="1:3">
      <c r="A17" s="4" t="s">
        <v>47</v>
      </c>
      <c r="B17" s="5" t="n">
        <v>1370</v>
      </c>
      <c r="C17" s="5" t="n">
        <v>1301</v>
      </c>
    </row>
    <row r="18" spans="1:3">
      <c r="A18" s="4" t="s">
        <v>103</v>
      </c>
      <c r="B18" s="4" t="s">
        <v>37</v>
      </c>
      <c r="C18" s="5" t="n">
        <v>-449</v>
      </c>
    </row>
    <row r="19" spans="1:3">
      <c r="A19" s="4" t="s">
        <v>104</v>
      </c>
      <c r="B19" s="5" t="n">
        <v>-19653</v>
      </c>
      <c r="C19" s="5" t="n">
        <v>-8527</v>
      </c>
    </row>
    <row r="20" spans="1:3">
      <c r="A20" s="3" t="s">
        <v>105</v>
      </c>
    </row>
    <row r="21" spans="1:3">
      <c r="A21" s="4" t="s">
        <v>106</v>
      </c>
      <c r="B21" s="5" t="n">
        <v>-35</v>
      </c>
      <c r="C21" s="5" t="n">
        <v>-3</v>
      </c>
    </row>
    <row r="22" spans="1:3">
      <c r="A22" s="4" t="s">
        <v>107</v>
      </c>
      <c r="B22" s="5" t="n">
        <v>-4327</v>
      </c>
      <c r="C22" s="4" t="s">
        <v>37</v>
      </c>
    </row>
    <row r="23" spans="1:3">
      <c r="A23" s="4" t="s">
        <v>108</v>
      </c>
      <c r="B23" s="5" t="n">
        <v>20289</v>
      </c>
      <c r="C23" s="5" t="n">
        <v>14136</v>
      </c>
    </row>
    <row r="24" spans="1:3">
      <c r="A24" s="4" t="s">
        <v>109</v>
      </c>
      <c r="B24" s="5" t="n">
        <v>15927</v>
      </c>
      <c r="C24" s="5" t="n">
        <v>14133</v>
      </c>
    </row>
    <row r="25" spans="1:3">
      <c r="A25" s="3" t="s">
        <v>110</v>
      </c>
    </row>
    <row r="26" spans="1:3">
      <c r="A26" s="4" t="s">
        <v>111</v>
      </c>
      <c r="B26" s="4" t="s">
        <v>37</v>
      </c>
      <c r="C26" s="5" t="n">
        <v>47750</v>
      </c>
    </row>
    <row r="27" spans="1:3">
      <c r="A27" s="4" t="s">
        <v>112</v>
      </c>
      <c r="B27" s="5" t="n">
        <v>-1725</v>
      </c>
      <c r="C27" s="4" t="s">
        <v>37</v>
      </c>
    </row>
    <row r="28" spans="1:3">
      <c r="A28" s="4" t="s">
        <v>113</v>
      </c>
      <c r="B28" s="5" t="n">
        <v>268</v>
      </c>
      <c r="C28" s="5" t="n">
        <v>950</v>
      </c>
    </row>
    <row r="29" spans="1:3">
      <c r="A29" s="4" t="s">
        <v>114</v>
      </c>
      <c r="B29" s="5" t="n">
        <v>-19</v>
      </c>
      <c r="C29" s="4" t="s">
        <v>37</v>
      </c>
    </row>
    <row r="30" spans="1:3">
      <c r="A30" s="4" t="s">
        <v>115</v>
      </c>
      <c r="B30" s="5" t="n">
        <v>-1476</v>
      </c>
      <c r="C30" s="5" t="n">
        <v>48700</v>
      </c>
    </row>
    <row r="31" spans="1:3">
      <c r="A31" s="4" t="s">
        <v>116</v>
      </c>
      <c r="B31" s="5" t="n">
        <v>-5202</v>
      </c>
      <c r="C31" s="5" t="n">
        <v>54306</v>
      </c>
    </row>
    <row r="32" spans="1:3">
      <c r="A32" s="4" t="s">
        <v>117</v>
      </c>
      <c r="B32" s="5" t="n">
        <v>53568</v>
      </c>
      <c r="C32" s="5" t="n">
        <v>23650</v>
      </c>
    </row>
    <row r="33" spans="1:3">
      <c r="A33" s="4" t="s">
        <v>118</v>
      </c>
      <c r="B33" s="7" t="n">
        <v>48366</v>
      </c>
      <c r="C33" s="7" t="n">
        <v>779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4:11:00Z</dcterms:created>
  <dcterms:modified xmlns:dcterms="http://purl.org/dc/terms/" xmlns:xsi="http://www.w3.org/2001/XMLSchema-instance" xsi:type="dcterms:W3CDTF">2018-05-09T14:11:00Z</dcterms:modified>
</cp:coreProperties>
</file>